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apitalization" sheetId="18" state="visible" r:id="rId18"/>
    <sheet xmlns:r="http://schemas.openxmlformats.org/officeDocument/2006/relationships" name="Stock Plan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Leases" sheetId="24" state="visible" r:id="rId24"/>
    <sheet xmlns:r="http://schemas.openxmlformats.org/officeDocument/2006/relationships" name="Revolving Credit Facility"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Goodwill and Intangible Asset_2"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Commitments and Contingencies (" sheetId="37" state="visible" r:id="rId37"/>
    <sheet xmlns:r="http://schemas.openxmlformats.org/officeDocument/2006/relationships" name="Stock Plan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Restructuring (Tables)" sheetId="41" state="visible" r:id="rId41"/>
    <sheet xmlns:r="http://schemas.openxmlformats.org/officeDocument/2006/relationships" name="Leas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 Additional Informatio" sheetId="46" state="visible" r:id="rId46"/>
    <sheet xmlns:r="http://schemas.openxmlformats.org/officeDocument/2006/relationships" name="Revenue - Performance Obligatio" sheetId="47" state="visible" r:id="rId47"/>
    <sheet xmlns:r="http://schemas.openxmlformats.org/officeDocument/2006/relationships" name="Revenue - Disaggregation of Rev" sheetId="48" state="visible" r:id="rId48"/>
    <sheet xmlns:r="http://schemas.openxmlformats.org/officeDocument/2006/relationships" name="Revenue - Opening and Closing B" sheetId="49" state="visible" r:id="rId49"/>
    <sheet xmlns:r="http://schemas.openxmlformats.org/officeDocument/2006/relationships" name="Business Combinations - Additio" sheetId="50" state="visible" r:id="rId50"/>
    <sheet xmlns:r="http://schemas.openxmlformats.org/officeDocument/2006/relationships" name="Business Combinations - Purchas" sheetId="51" state="visible" r:id="rId51"/>
    <sheet xmlns:r="http://schemas.openxmlformats.org/officeDocument/2006/relationships" name="Business Combinations - Pro For"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ssets Held for Sale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Accrued Liabiliti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apitalization (Details)" sheetId="63" state="visible" r:id="rId63"/>
    <sheet xmlns:r="http://schemas.openxmlformats.org/officeDocument/2006/relationships" name="Stock Plans - Additional Inform" sheetId="64" state="visible" r:id="rId64"/>
    <sheet xmlns:r="http://schemas.openxmlformats.org/officeDocument/2006/relationships" name="Stock Plans - Stock-Based Compe" sheetId="65" state="visible" r:id="rId65"/>
    <sheet xmlns:r="http://schemas.openxmlformats.org/officeDocument/2006/relationships" name="Stock Plans - Restricted Stock " sheetId="66" state="visible" r:id="rId66"/>
    <sheet xmlns:r="http://schemas.openxmlformats.org/officeDocument/2006/relationships" name="Stock Plans - Performance Based" sheetId="67" state="visible" r:id="rId67"/>
    <sheet xmlns:r="http://schemas.openxmlformats.org/officeDocument/2006/relationships" name="Stock Plans - Awards with a Mar" sheetId="68" state="visible" r:id="rId68"/>
    <sheet xmlns:r="http://schemas.openxmlformats.org/officeDocument/2006/relationships" name="Stock Plans - Employee Stock Pu" sheetId="69" state="visible" r:id="rId69"/>
    <sheet xmlns:r="http://schemas.openxmlformats.org/officeDocument/2006/relationships" name="Income Taxes - Components of In" sheetId="70" state="visible" r:id="rId70"/>
    <sheet xmlns:r="http://schemas.openxmlformats.org/officeDocument/2006/relationships" name="Income Taxes - Components of _2"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Income Taxes - Reconciliation_2" sheetId="75" state="visible" r:id="rId75"/>
    <sheet xmlns:r="http://schemas.openxmlformats.org/officeDocument/2006/relationships" name="Employee Benefit Plan (Details)"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Segment Information - Schedul_2" sheetId="79" state="visible" r:id="rId79"/>
    <sheet xmlns:r="http://schemas.openxmlformats.org/officeDocument/2006/relationships" name="Restructuring - Restructuring C" sheetId="80" state="visible" r:id="rId80"/>
    <sheet xmlns:r="http://schemas.openxmlformats.org/officeDocument/2006/relationships" name="Restructuring - Activity in Res" sheetId="81" state="visible" r:id="rId81"/>
    <sheet xmlns:r="http://schemas.openxmlformats.org/officeDocument/2006/relationships" name="Leases - Net Lease Costs Recogn" sheetId="82" state="visible" r:id="rId82"/>
    <sheet xmlns:r="http://schemas.openxmlformats.org/officeDocument/2006/relationships" name="Leases - Maturities of Lease Li" sheetId="83" state="visible" r:id="rId83"/>
    <sheet xmlns:r="http://schemas.openxmlformats.org/officeDocument/2006/relationships" name="Leases - Additional Information" sheetId="84" state="visible" r:id="rId84"/>
    <sheet xmlns:r="http://schemas.openxmlformats.org/officeDocument/2006/relationships" name="Leases - Schedule of Lease Term" sheetId="85" state="visible" r:id="rId85"/>
    <sheet xmlns:r="http://schemas.openxmlformats.org/officeDocument/2006/relationships" name="Revolving Credit Facility (Deta"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5</t>
        </is>
      </c>
      <c r="C2" s="2" t="inlineStr">
        <is>
          <t>May 02,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026</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3447504</t>
        </is>
      </c>
      <c r="C11" s="4" t="inlineStr">
        <is>
          <t xml:space="preserve"> </t>
        </is>
      </c>
      <c r="D11" s="4" t="inlineStr">
        <is>
          <t xml:space="preserve"> </t>
        </is>
      </c>
    </row>
    <row r="12">
      <c r="A12" s="4" t="inlineStr">
        <is>
          <t>Entity Address, Address Line One</t>
        </is>
      </c>
      <c r="B12" s="4" t="inlineStr">
        <is>
          <t>1 Commvault Way</t>
        </is>
      </c>
      <c r="C12" s="4" t="inlineStr">
        <is>
          <t xml:space="preserve"> </t>
        </is>
      </c>
      <c r="D12" s="4" t="inlineStr">
        <is>
          <t xml:space="preserve"> </t>
        </is>
      </c>
    </row>
    <row r="13">
      <c r="A13" s="4" t="inlineStr">
        <is>
          <t>Entity Address, City or Town</t>
        </is>
      </c>
      <c r="B13" s="4" t="inlineStr">
        <is>
          <t>Tinton Falls</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724</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870-4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VL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v>
      </c>
    </row>
    <row r="32">
      <c r="A32" s="4" t="inlineStr">
        <is>
          <t>Entity Common Stock, Shares Outstanding</t>
        </is>
      </c>
      <c r="B32" s="4" t="inlineStr">
        <is>
          <t xml:space="preserve"> </t>
        </is>
      </c>
      <c r="C32" s="6" t="n">
        <v>44125430</v>
      </c>
      <c r="D32" s="4" t="inlineStr">
        <is>
          <t xml:space="preserve"> </t>
        </is>
      </c>
    </row>
    <row r="33">
      <c r="A33" s="4" t="inlineStr">
        <is>
          <t>Documents Incorporated by Reference</t>
        </is>
      </c>
      <c r="B33" s="4" t="inlineStr">
        <is>
          <t>Information required by Part III of Form 10-K (Items 10, 11, 12, 13 and 14) is incorporated by reference to portions of the registrant’s definitive Proxy Statement for its 2025 Annual Meeting of Stockholders (the “Proxy Statement”), which is expected to be filed not later than 120 days after the registrant’s fiscal year ended March 31, 2025. Except as expressly incorporated by reference, the Proxy Statement shall not be deemed to be part of this Annual Report on Form 10-K.</t>
        </is>
      </c>
      <c r="C33" s="4" t="inlineStr">
        <is>
          <t xml:space="preserve"> </t>
        </is>
      </c>
      <c r="D33" s="4" t="inlineStr">
        <is>
          <t xml:space="preserve"> </t>
        </is>
      </c>
    </row>
    <row r="34">
      <c r="A34" s="4" t="inlineStr">
        <is>
          <t>Entity Registrant Name</t>
        </is>
      </c>
      <c r="B34" s="4" t="inlineStr">
        <is>
          <t>COMMVAULT SYSTEMS INC</t>
        </is>
      </c>
      <c r="C34" s="4" t="inlineStr">
        <is>
          <t xml:space="preserve"> </t>
        </is>
      </c>
      <c r="D34" s="4" t="inlineStr">
        <is>
          <t xml:space="preserve"> </t>
        </is>
      </c>
    </row>
    <row r="35">
      <c r="A35" s="4" t="inlineStr">
        <is>
          <t>Entity Central Index Key</t>
        </is>
      </c>
      <c r="B35" s="4" t="inlineStr">
        <is>
          <t>0001169561</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lassification of Prior Year Balances Beginning in fiscal 2025, changes in operating lease assets are being classified as a noncash lease adjustment to reconcile net income (loss) to net cash provided by operating activities. This reclassification has no impact on the amount of cash flows from operating activities. Basis of Presentation The consolidated financial statements include the accounts of Commvault. All intercompany transactions and balances have been eliminated in consolidation. 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 Revenue We account for revenue in accordance with Accounting Standards Codification ("ASC") Topic 606, Revenue from Contracts with Customers ("ASC 606"). We record revenue net of sales tax. For a further discussion of our accounting policies related to revenue, see Note 3 of the notes to the consolidated financial statements. Accounting for Stock-Based Compensation Restricted stock units and performance stock units without a market condition are measured based on the fair market values of the underlying stock on the date of grant. Performance stock units with a market condition are measured using a Monte Carlo model. We recognize stock-based compensation expense using the straight-line method for all stock awards that do not include a market or performance condition. Awards that include a market or performance condition are expensed using the accelerated method. 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Advertising Costs We expense advertising costs as incurred. Advertising expenses were $10,841, $8,514 and $8,663 for the years ended March 31, 2025, 2024 and 2023, respectively. 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or loss, both on a consolidated basis and tax reporting entity basis, legislative developments, expectations and risks associated with estimates of future pre-tax income, and prudent and feasible tax planning strategies. 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 Foreign currency transaction gains and losses are recorded in general and administrative expenses in the consolidated statements of operations. These gains and losses relate primarily to receivables and payables that are not denominated in the functional currency of the subsidiary they relate to. We recognized net foreign currency transaction losses of $1,495, $2,388 and $1,163 in the years ended March 31, 2025, 2024 and 2023, respectively. 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 The following table sets forth the reconciliation of basic and diluted net income (loss) per common share: Year Ended March 31, 2025 2024 2023 Net income (loss) $ 76,106 $ 168,906 $ (35,774) Basic net income (loss) per common share: Basic weighted average shares outstanding 43,850 43,885 44,664 Basic net income (loss) per common share $ 1.74 $ 3.85 $ (0.80) Diluted net income (loss) per common share: Basic weighted-average shares outstanding 43,850 43,885 44,664 Dilutive effect of stock options and restricted stock units (1) 1,337 1,215 — Diluted weighted-average shares outstanding 45,187 45,100 44,664 Diluted net income (loss) per common share $ 1.68 $ 3.75 $ (0.80) (1) In fiscal 2023, dilutive shares have been excluded because we were in a net loss position. The diluted weighted-average shares outstanding exclude restricted stock units, performance restricted stock units, shares to be purchased under the ESPP and outstanding stock options totaling 221, 271 and 3,939 for the fiscal years ended March 31, 2025, 2024 and 2023, respectively, because the effect would have been anti-dilutive. Cash and Cash Equivalents We consider all highly liquid investments purchased with maturities of three months or less at the date of purchase to be cash equivalent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s. Long-term unbilled receivables are included in other assets. The allowance for doubtful accounts was $166 as of March 31, 2025 and $173 as of March 31, 2024. For the years ended March 31, 2025, 2024 and 2023, bad debt expense was immaterial. Historically, we have not experienced material losses related to the inability to collect receivables from our customers. There is presently no indication that we will not collect material amounts of accounts receivable as of March 31, 2025. The inability to collect receivables could have a material impact on our results of operations. Concentration of Credit Risk We grant credit to customers in a wide variety of industries worldwide and generally do not require collateral. Credit losses relating to these customers have been minimal. Sales through our distribution agreement with Arrow Enterprise Computing Solutions, Inc. ("Arrow") totaled approximately 35%, 36% and 37% of our total revenues for the years ended March 31, 2025, 2024 and 2023, respectively. Arrow accounted for approximately 29% of our total accounts receivable as of March 31, 2025 and 2024. 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 carrying amounts of our cash, cash equivalents, accounts receivable and accounts payable approximate their fair values due to the short-term maturity of these instruments. The contingent consideration is related to the acquisition of Appranix, Inc. ("Appranix") and was valued using a Monte Carlo simulation model. See Note 4 of the notes to the consolidated financial statements for further details of the acquisition and contingent consideration. The following table summarizes the composition of our financial assets and liabilities measured at fair value as of March 31, 2025 and March 31, 2024: March 31, 2025 Level 1 Level 2 Level 3 Total Liabilities: Contingent consideration $ — $ — $ 873 $ 873 March 31, 2024 Level 1 Level 2 Level 3 Total Assets: Cash equivalents $ 24,902 $ — $ — $ 24,902 Equity Securities Accounted for at Net Asset Value We held equity interests in private equity funds of $9,014 as of March 31, 2025,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1,494 as of March 31, 2025. Leases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We account for the lease and non-lease components as a single lease component for all our leases. Property and Equipment Property and equipment are stated at cost, less accumulated depreciation and amortization. Depreciation is calculated on a straight-line basis over the estimated useful lives of the assets. Computers, servers, and related equipment are generally depreciated over eighteen months to three years and furniture and fixtures are generally depreciated over three In the fourth quarter of fiscal 2023, the assets that previously comprised our owned corporate headquarters met the held for sale criteria in accordance with ASC 360, Property, Plant and Equipment ("ASC 360"), and were reclassified as such. These assets are no longer being depreciated. In the first quarter of fiscal 2025, we concluded a portion of the property previously classified as held for sale no longer met the held for sale criteria and was reclassified as held for use. For further discussion on assets held for sale, see Note 6 of the notes to the consolidated financial statements. 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the qualitative assessment indicates that it is more likely than not that the fair value is less than the carrying amount, a quantitative goodwill impairment test is performed. If the fair value exceeds the carrying amount, no further analysis is required; otherwise, an impairment loss is recognized for the amount by which the carrying value of goodwill exceeds its fair value. Our finite-lived purchased intangible assets consist of developed technology and customer relationships. Developed technology purchased in fiscal 2025 was valued using the multi-period excess earnings method and is being amortized on a straight-line basis over its economic life of five years. Customer relationships purchased in fiscal 2025 were valued using the distributor method and are being amortized on a straight-line basis over their economic life of ten years. Developed technology purchased in fiscal 2022 was valued using the replacement cost method and was amortized on a straight-line basis over its economic life of three years, ending in fiscal 2025. We believe these methods most closely reflect the pattern in which the economic benefits of the assets will be consumed. Impairment losses are recognized if the carrying amount of an intangible asset is both not recoverable and exceeds its fair value. Long-Lived Assets We review our long-lived assets for impairment whenever events or changes in circumstances indicate that the carrying amount of the assets may not be fully recoverable. To determine the recoverability of our long-lived assets, we evaluate the estimated future undiscounted cash flows that are directly associated with, and that are expected to arise as a direct result of, the use and eventual disposition of the long-lived asset. If the estimated future undiscounted cash flows demonstrate that recoverability is not probable, an impairment loss would be recognized. An impairment loss would be calculated based on the excess carrying amount of the long-lived asset over the long-lived asset’s fair value. The fair value would be determined based on valuation techniques such as a comparison to fair values of similar assets.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customer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the billing of SaaS subscription arrangements and billings for other services that have not yet been performed by us. The value of deferred revenues will increase or decrease based on the timing of invoices and recognition of revenue. Share Repurchases We consider all shares repurchased as canceled shares restored to the status of authorized but unissued shares on the trade date. The aggregate purchase price of the shares of our common stock repurchased is reflected as a reduction to stockholders’ equity. We account for shares repurchased as an adjustment to common stock (at par value) with the excess repurchase price allocated between additional paid-in capital and accumulated deficit. Comprehensive Income (Loss) Comprehensive income (loss) is defined to include all changes in equity, except those resulting from investments by stockholders and distribution to stockholders. Recently Adopted Accounting Standards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We adopted this standard as of April 1, 2024. This standard did not have a significant impact on our results of operations, cash flows, financial condition, or disclosures.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expect this standard to impact our disclosures with no material impacts to our results of operations, cash flows, or financial condition. ASU No. 2024-03 (Subtopic 220-40): Disaggregation of Income Statement Expenses In November 2024, the FASB issued a new standard to improve income statement expense disclosures. The standard requires greater disaggregated information on certain expense captions, as well as disclosures about selling expenses. This standard will be effective for us for our annual period beginning April 1, 2027, with early adoption permitted. We are currently evaluating the impact of this standard on our consolidated financial statements, including accounting policies, processes, and sys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generate revenues through subscription arrangement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or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the remaining benefits from, the functional intellectual property. We do not recognize software revenue related to the renewal of subscription software licenses earlier than the beginning of the new subscription period. We also offer software that integrates with appliances and address a wide range of business needs and use cases, ranging from support for remote or branch offices with limited IT staff up to large corporate data centers. These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As work is performed (over time) Within 90 days of services being performed Observable in transactions without multiple performance obligations Judgments related to revenue recognition Most of our contracts with customers contain multiple performance obligations. For these contracts, we evaluate and account for individual performance obligations separately if they are determined to be distinct. The transaction price is allocated to the separate performance obligations on a relative standalone selling price basis. Standalone selling prices of software licenses (both perpetual and term-based) are typically estimated using the residual approach. Standalone selling prices for SaaS, customer support contracts, and other services are typically estimated based on observable transactions when these services are sold on a standalone basis. We recognize revenue net of sales tax. Disaggregation of Revenues We disaggregate revenues from contracts with customers into geographical regions. Our Americas region includes the United States, Canada, and Latin America. Our International region primarily includes Europe, Middle East, Africa, Australia, India, Southeast Asia, and China. Year Ended March 31, 2025 2024 2023 Americas $ 607,952 $ 498,545 $ 469,244 International 387,667 340,702 315,346 Total revenues $ 995,619 $ 839,247 $ 784,590 Remaining Performance Obligations Remaining performance obligations represent expected future revenue from existing contracts where performance obligations are unsatisfied or partially unsatisfied at the end of the reporting period. Remaining performance obligations include unfulfilled contracts at the end of a given period and can include subscription arrangements (term-based licenses and SaaS agreements), customer support and other services. As of March 31, 2025, our remaining performance obligations (inclusive of deferred revenues) were $790,349, of which approximately 63% is expected to be recognized as revenue over the next 12 months and the remainder recognized thereafter. Remaining performance obligations, excluding deferred revenue, related to subscription arrangements, customer support revenue and other services were $82,233, $57,588 and $24,078, respectively. Of these balances, we expect approximately 65% of subscription arrangements, 33% of customer support and 100% of other services to be recognized as revenue over the next 12 months and the remainder recognized thereafter. We expect approximately 40% of subscription arrangements and 9% of customer support remaining performance obligations to be recognized as revenue in the first quarter of fiscal 2026. These balances represent transactions consisting primarily of early renewals, unbilled and undelivered support and other services, and orders received prior to the last day of the quarter that were not delivered or provisioned to customers. Remaining performance obligations will fluctuate period to period. We do not believe the amount of remaining performance obligations is indicative of future sales or revenue or that the mix at the end of any given period correlates with actual sales performance. Information about Contract Balances Amounts collected in advance of services being provided are accounted for as deferred revenue. Nearly all of our deferred revenue balance is related to SaaS arrangements, customer support, and other services. In some arrangements we allow customers to pay for term-based licenses over the term of the software license. When a term-based license arrangement contains payment terms that extend beyond one year, a significant financing component may exist. The significant financing component is calculated as the difference between the stated value and present value of the license and is recognized as interest income over the extended payment period. The total license fee net of the significant financing component is recognized as revenue at the point in time when the software is transferred to the customer. Interest income from significant financing components was not material for the fiscal year ended March 31, 2025, 2024 and 2023. Amounts recognized as revenue in excess of amounts billed are recorded as unbilled receivables. Unbilled receivables which are anticipated to be invoiced in the next twelve months are included in accounts receivable on the consolidated balance sheets. Long-term unbilled receivables are included in other assets. The opening and closing balances of our accounts receivable, unbilled receivables and deferred revenues are as follows: Accounts Receivable Unbilled Receivable Unbilled Receivable Deferred Revenue Deferred Revenue Opening balance as of March 31, 2024 $ 196,951 $ 25,732 $ 14,471 $ 362,450 $ 168,472 Increase 25,449 3,863 16,872 40,480 54,810 Ending balance as of March 31, 2025 $ 222,400 $ 29,595 $ 31,343 $ 402,930 $ 223,282 The increase in accounts receivable (inclusive of unbilled receivables) is primarily a result of an increase in revenue relative to the prior year period. The increase in deferred revenue is a result of an increase in SaaS contracts which are billed upfront but recognized ratably over the contract period and an increase in deferred customer support revenue. The amount of revenue recognized in the period that was included in the opening deferred revenue balance was approximately $353,345 for the year ended March 31, 2025. The vast majority of this revenue consists of customer support and SaaS arrangements. The amount of revenue recognized from performance obligations satisfied in prior periods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Appranix, Inc. Acquisition On April 15, 2024, we completed the acquisition of 100% of the shares of Appranix, a Boston-based cloud cyber resilience company, for a purchase price of $26,272, which consisted of $21,032 in cash (exclusive of $340 of contingent consideration) and $4,900 of unregistered restricted stock units. These stock units were valued based on the volume weighted average price of our share price for the thirty days preceding the close date. As a result, 50 unregistered restricted stock units were issued at a fair value of $98.98 per share. The primary reason for the business combination is to extend and enhance our product and service offerings in the cyber resiliency market. None of the goodwill recorded is expected to be deductible for income tax purposes. During the fiscal year ended March 31, 2025, we incurred costs related to the acquisition of Appranix of approximately $683, which were included in general and administrative expenses. The following table summarizes the final purchase price and purchase price allocation: Purchase price allocation: Cash consideration $ 21,032 Fair value of unregistered restricted stock units 4,900 Fair value of contingent consideration 340 Total purchase price $ 26,272 Assets acquired and liabilities assumed: Cash $ 32 Trade accounts receivable 239 Developed technology 5,300 Accrued liabilities (36) Deferred revenue (98) Deferred tax liability (907) Total identifiable net assets acquired and liabilities assumed 4,530 Goodwill 21,742 Total purchase price $ 26,272 Contingent Consideration The contingent consideration arrangement requires us to pay up to $4,000 in cash to the former owner of Appranix, contingent upon the achievement of certain financial metrics measured on December 31, 2024 and June 30, 2025. The actual consideration can range from $0 to $4,000. The fair value of the contingent liability on the acquisition date was estimated to be $340 using a Monte Carlo simulation model. At the end of each reporting period after the acquisition date, the arrangement is remeasured at its fair value, with changes in fair value recorded through the consolidated statements of operations as operating expenses. As of March 31, 2025, we expect the achievement to be $2,400, of which $1,527 has already been paid. We recorded $2,060 in operating expenses during fiscal 2025 related to changes in the estimated fair value and as a result, $873 is included in accrued liabilities on the consolidated balance sheets as of March 31, 2025. Clumio, Inc. Acquisition On October 1, 2024, we completed the acquisition of certain assets of Clumio, Inc. ("Clumio"), a California-based data backup and recovery provider, for an initial purchase price of $44,909 in cash consideration. In the fourth quarter of fiscal 2025, customary closing adjustments led to a reduction in the purchase price of $598, resulting in final cash consideration of $44,311. The primary reason for the business combination is to extend our product offerings in our existing cyber resiliency market. We expect that substantially all of the goodwill acquired in this transaction will be deductible for income tax purposes. During the fiscal year ended March 31, 2025, we incurred costs related to the acquisition of Clumio of approximately $1,858, which were included in general and administrative expenses. The following table summarizes the final purchase price allocation: Assets acquired and liabilities assumed: Trade accounts receivable $ 1,161 Other current assets 394 Deferred tax asset 380 Intangible assets 18,100 Accounts payable and accrued liabilities (3,087) Deferred revenue (8,370) Total identifiable net assets acquired and liabilities assumed 8,578 Goodwill 35,733 Total purchase price $ 44,311 We also entered into compensation arrangements with the co-founders and certain employees of Clumio, which included granting approximately $13,000 in restricted stock units and performance stock units that vest over the next three years. The performance stock units have the potential to vest between 0% and 100% if certain performance goals are met over three years. These awards are included in the restricted stock unit table in Note 11 of the notes to the consolidated financial statements. Actual and Unaudited Pro Forma Information We completed the acquisition of Appranix on April 15, 2024, and the acquisition of Clumio on October 1, 2024. Accordingly, the operations of both Appranix and Clumio are included in our consolidated statements of operations from the dates of the acquisitions to March 31, 2025. The following unaudited pro forma results of operations have been prepared using the acquisition method of accounting to give effect to the Appranix and Clumio acquisitions as though they occurred on April 1, 2023. The pro forma amounts reflect certain adjustments, such as expenses related to the noncash amortization of intangible assets, stock-based compensation, and acquisition-related costs. The fiscal 2025 supplemental pro forma net income was adjusted to exclude $2,541 of acquisition-related costs and $2,060 of expense related to changes in the estimated fair value of contingent consideration incurred in fiscal 2025. The fiscal 2024 supplemental pro forma net income was adjusted to include these charges. In addition, both periods include noncash amortization expenses related to intangible assets and stock-based compensation as if the acquisitions had taken place on April 1, 2023. The unaudited pro forma financial information is presented for illustrative purposes only, is based on a purchase price allocation, and is not necessarily indicative of the results of operations that would have actually been reported had the acquisitions occurred on April 1, 2023, nor is it necessarily indicative of the future results of operations of the combined companies. Year Ended March 31, 2025 2024 Revenue $ 1,008,638 $ 858,651 Net Income $ 55,233 $ 118,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Goodwill represents the residual purchase price paid in business combinations after the fair value of all identified assets and liabilities have been recorded. It includes the estimated value of potential expansion with new customers, the opportunity to further develop sales relationships with new customers and intangible assets that do not qualify for separate recognition. Goodwill is not amortized and there were no impairments to the carrying amounts of goodwill during the fiscal years ended March 31, 2025, 2024 or 2023. Approximately $35,033 of the goodwill recorded is expected to be deductible for income tax purposes. Goodwill balances are as follows: 2025 2024 Opening balance $ 127,780 $ 127,780 Additions 57,475 — Ending balance $ 185,255 $ 127,780 Intangible Assets, Net Intangible assets consist of developed technology and customer relationships. Developed technology acquired in fiscal 2025 was valued using the multi-period excess earnings method and has an estimated useful life of five years. Previously acquired developed technology was valued using the replacement cost method, has an estimated useful life of three years, and was fully amortized by the end of fiscal 2025. Customer relationships purchased in fiscal 2025 were valued using the distributor method and have an estimated useful life of ten years. All of our intangible assets are amortized on a straight-line basis. Purchased intangible assets, net of amortization are summarized below: March 31, 2025 March 31, 2024 Gross Carrying Amount Accumulated Amortization Net Carrying Value Gross Carrying Amount Accumulated Amortization Net Carrying Value Customer relationships $ 3,800 $ (190) $ 3,610 $ — $ — $ — Developed technology 23,350 (6,223) 17,127 3,750 (2,708) 1,042 Total intangible assets $ 27,150 $ (6,413) $ 20,737 $ 3,750 $ (2,708) $ 1,042 During the fiscal year ended March 31, 2025, we acquired developed technology valued at $19,600 and customer relationships valued at $3,800 as part of the acquisitions of Appranix and Clumio. Amortization expense from acquired intangible assets was $3,705 for the fiscal year ended March 31, 2025 and $1,250 for the fiscal years ended 2024 and 2023. As of March 31, 2025, future amortization expense of intangible assets with finite lives is expected to be: Year ending March 31, 2026 $ 4,283 2027 4,283 2028 4,283 2029 4,283 2030 1,897 Thereafter 1,708 Total $ 20,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During the fourth quarter of fiscal 2023, we determined the assets and land related to our owned corporate headquarters in Tinton Falls, New Jersey met all of the criteria for classification as assets held for sale in accordance with ASC 360, Impairment and Disposal of Long-Lived Assets ("ASC 360"). The property's previous carrying amount was written down to its estimated fair value, less estimated costs to sell, resulting in a non-cash impairment charge of $53,481 on our consolidated statements of operations for the period ended March 31, 2023. During the first quarter of fiscal 2025, we concluded a portion of the property, with an estimated fair value of $1,000, no longer met the held for sale criteria and was reclassified as held for use. On October 2, 2024, we signed a purchase and sale agreement to sell the property for $36,000 in cash consideration. The agreement includes a due diligence period for the buyer, is contingent on receiving approvals from certain government agencies, and includes other customary conditions. We believe the sale will close in the first quarter of fiscal 2026. Upon closing of the transaction, we will enter into a lease for a portion of the premises. The assets have been classified as held for sale for more than one year. In accordance with ASC 360, assets not sold by the end of the one-year period may still qualify as held for sale, if certain conditions are met. As of March 31, 2025, we concluded all of the held for sale criteria were still met, and the assets were properly classified on the consolidated balance sheets. In addition, we have assessed the assets for any changes in fair value less costs to sell and recorded an impairment charge of $2,910 during the year ended March 31, 2025, which includes changes in the estimated fair value and estimated costs to sell. Subsequent Event On April 28, 2025, we finalized the sale of the property for $36,000. Additionally, we entered into a lease for a portion of the premises and are currently evaluating the accounting consid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2025 2024 Buildings (1) $ 1,000 $ — Computers, servers and other equipment 47,668 45,620 Furniture and fixtures 2,705 2,965 Leasehold improvements 6,223 8,180 Purchased software 2,577 2,586 Construction in process 193 189 60,366 59,540 Less: Accumulated depreciation and amortization (52,072) (51,579) $ 8,294 $ 7,961 (1) In the first quarter of fiscal 2025, we concluded a portion of the property classified as held for sale no longer met the held for sale criteria and was reclassified as held for use. We recorded depreciation and amortization expense of $5,367, $5,165 and $8,958 for the years ended 2025, 2024 and 2023, respectively. Depreciation expense allocated to our cost of goods sold was approximately $938 for the year ended 2023. There was no depreciation expense allocated to our cost of goods sold for the years ended 2024 and 2025. As discussed in Note 6 of the notes to the consolidated financial statements, assets related to the sale of the Tinton Falls, New Jersey headquarters were reclassified to assets held for sale in the fourth quarter of fiscal 2023, at which time depreciatio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31, 2025 2024 Compensation and related payroll taxes $ 95,067 $ 70,961 Other 52,066 46,283 $ 147,133 $ 117,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in the normal course of business, enter into various purchase commitments for goods or services. Our outstanding commitments primarily relate to marketing and IT services and also include the remaining purchase commitments for our use of certain cloud services with third-party providers. Total non-cancellable purchase commitments as of March 31, 2025 are as follows: Year Ended March 31, 2026 2027 2028 2029 and beyond Total Purchase commitments $ 51,853 $ 13,640 $ 41,996 $ 5 $ 107,494 In June 2022, we entered into an amended agreement with a third-party provider, in the ordinary course of business, for the use of certain cloud services through June 2027. Under the amended agreement, we committed to a purchase of $200,000 throughout the term of the agreement. As of March 31, 2025, we had $35,541 of remaining obligations under the purchase agreement. Royalty Expenses We have certain software royalty commitments associated with the shipment and licensing of certain products. Royalty expense is generally based on a fixed cost per unit shipped or a fixed fee for unlimited units shipped over a designated period. Royalty expense, included in cost of subscription and perpetual license revenues, was $10,602, $9,717 and $9,339 for the fiscal years ended March 31, 2025, 2024 and 2023, respectively. Warranties and Indemnifications We typically offer a 90-day limited product warranty for our software. To date, costs related to this product warranty have not been significant. We provide certain provisions within our software licensing agreements to indemnify our customers from any claim, suit or proceeding arising from alleged or actual intellectual property infringement. These provisions continue in perpetuity, along with our software licensing agreements. We have never incurred a liability relating to one of these indemnification provisions, and management believes that the likelihood of any future payout relating to these provisions is remote. Therefore, we have not recorded a liability during any period for these indemnification provisions. Lease Obligations See Note 16 of the notes to the financial statements for more detail on our minimum lease commitments. Legal Proceedings During fiscal 2025, we entered into a settlement agreement resulting in a payment of $1,475 which resolved certain legal matters. For the year ended March 31, 2025, $675 was recorded in general and administrative expenses and the remaining $800 was incurred in a prior period that is not presented in the consolidated statements of operations. We do not believe that we are currently party to any pending legal action that could reasonably be expected to have a material adverse effect on our business or operating results. Contingent Consideration The Company has a contingent liability related to the acquisition of Appranix. See Note 4 of the notes to the financial statements for further details of the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Mar. 31, 2025</t>
        </is>
      </c>
    </row>
    <row r="3">
      <c r="A3" s="3" t="inlineStr">
        <is>
          <t>Equity [Abstract]</t>
        </is>
      </c>
      <c r="B3" s="4" t="inlineStr">
        <is>
          <t xml:space="preserve"> </t>
        </is>
      </c>
    </row>
    <row r="4">
      <c r="A4" s="4" t="inlineStr">
        <is>
          <t>Capitalization</t>
        </is>
      </c>
      <c r="B4" s="4" t="inlineStr">
        <is>
          <t>Capitalization Common Stock We have 44,104 and 43,548 shares of common stock, par value $0.01, outstanding at March 31, 2025 and March 31, 2024, respectively. The Board of Directors (the "Board") approved a share repurchase program of $250,000 in April 2024. The Board's authorization has no expiration date. During fiscal 2025, we repurchased $165,015 of our common stock, or approximately 1,215 shares. As a result, $91,471 remained available under the current authorization as of March 31, 2025. Our share repurchase program has been funded by our existing cash and cash equivalent balances, as well as cash flows provided by our operations. Subsequent Event On April 17, 2025, the Board of Directors approved an increase in our share repurchase program so that $250,000 was available. The Board's authorization has no expiration date. Shares Reserved for Issuance At March 31, 2025, we have reserved 4,555 shares in connection with our Stock Plans discussed in Note 11 of the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Stock Plans We maintain the Omnibus Incentive Plan (the “2016 Incentive Plan”) for granting awards to employees. The 2016 Incentive Plan authorizes a broad range of awards including stock options, stock appreciation rights, full value awards (including restricted stock, restricted stock units, performance shares or units and other stock-based awards) and cash-based awards. As of March 31, 2025, approximately 2,759 shares were available for future grant under the 2016 Incentive Plan. As of March 31, 2025, we have granted non-qualified stock options, restricted stock units and performance stock awards under our stock incentive plans. Historically, most equity awards granted by us under our stock incentive plans generally vest quarterly over a three-year period, except that the shares that would otherwise vest quarterly over the first twelve months do not vest until the first anniversary of the grant. We anticipate that future grants under our stock incentive plans will be restricted stock units and performance stock awards and do not anticipate that we will grant stock options. The following table presents the stock-based compensation expense included in cost of revenues, sales and marketing, research and development, general and administrative and restructuring expenses for the years ended March 31, 2025, 2024 and 2023. Stock-based compensation is attributable to restricted stock units, performance-based awards and the ESPP. Year Ended March 31, 2025 2024 2023 Cost of revenues $ 5,744 $ 6,832 $ 4,787 Sales and marketing 47,627 36,630 43,081 Research and development 24,028 21,585 28,540 General and administrative 31,216 27,987 26,731 Restructuring 4,647 1,517 2,607 Stock-based compensation expense $ 113,262 $ 94,551 $ 105,746 As of March 31, 2025, there was approximately $146,094 of unrecognized stock-based compensation expense related to all of our employee stock plans that is expected to be recognized over a weighted-average period of 1.58 years. We account for forfeitures as they occur. To the extent that awards are forfeited, stock-based compensation will be different from our current estimate. As of March 31, 2024, we had 124 stock options outstanding with a weighted-average exercise price of $45.25, all of which were exercised during the year ended March 31, 2025. No stock options were granted during the periods presented and as of March 31, 2025, no stock options remain outstanding. The total intrinsic value of stock options exercised was $8,089, $1,378 and $1,176 in the years ended March 31, 2025, 2024 and 2023, respectively. Restricted stock unit activity was as follows: Non-Vested Restricted Stock Units Number Weighted- Non-vested as of March 31, 2024 2,417 $ 68.52 Granted 1,020 147.17 Vested (1,477) 68.83 Forfeited (154) 79.75 Non-vested as of March 31, 2025 1,806 $ 111.75 The total fair value of the restricted stock units that vested during the years ended March 31, 2025, 2024 and 2023 was $214,371, $118,047 and $114,422, respectively. The fair value of awards includes the awards with a market condition described below. Performance Based Awards In fiscal 2025, we granted 91 performance stock units ("PSUs") to certain executives. Vesting of these awards is contingent upon i) us meeting certain non-GAAP performance goals (performance-based) in fiscal 2025 and ii) our customary service periods. The awards vest over three years. The related stock-based compensation expense is determined based on the value of the underlying shares on the date of grant and is recognized over the vesting term using the accelerated method. Based on our results, the PSUs achieved at 105%. The awards are included in the restricted stock unit table. In fiscal 2024, we granted 120 PSUs to certain executives. Vesting of these awards is contingent upon i) us meeting certain non-GAAP performance goals (performance-based) in fiscal 2024 and ii) our customary service periods. The awards vest over three years. The related stock-based compensation expense is determined based on the value of the underlying shares on the date of grant and is recognized over the vesting term using the accelerated method. Based on our results, the PSUs achieved at 108%. The awards are included in the restricted stock unit table. Awards with a Market Condition In fiscal 2025, we granted 91 market PSUs to certain executives. The vesting of these awards is contingent upon us meeting certain total shareholder return ("TSR") levels as compared to the Russell 3000 market index over the succeeding three years from grant date. The awards vest in three annual tranches and have a maximum potential to vest at 300% (273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175.25 per unit. The awards are included in the restricted stock unit table above. In fiscal 2024, we granted 120 market PSUs to certain executives. The vesting of these awards is contingent upon us meeting certain TSR levels as compared to the Russell 3000 market index over the succeeding three years from grant date. The awards vest in three annual tranches and have a maximum potential to vest at 200% (24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year was $87.90 per unit. The awards are included in the restricted stock unit table above. Employee Stock Purchase Plan The ESPP is a shareholder approved plan under which substantially all employees may purchase our common stock through payroll deductions at a price equal to 85% of the lower of the fair market values of the stock as of the beginning or the end of six-month offering periods. An employee’s payroll deductions under the ESPP are limited to 10% of the employee’s salary and employees may not purchase more than $25 of stock during any calendar year. Employees purchased 119 shares in exchange for $11,922 of proceeds in fiscal 2025 and 188 shares in exchange for $10,578 of proceeds in fiscal 2024. The ESPP is considered compensatory and the fair value of the discount and look back provision are estimated using the Black-Scholes formula and recognized over the six-month withholding period prior to purchase. The total expense associated with the ESPP for fiscal 2025, 2024 and 2023 was $3,898, $3,146 and $3,740, respectively. As of March 31, 2025, there was approximately $1,887 of unrecognized cost related to the current purchase period of our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selin, New Jerse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 Ended March 31, 2025 2024 2023 Domestic $ 56,342 $ 62,082 $ (35,288) Foreign 24,711 21,531 19,926 $ 81,053 $ 83,613 $ (15,362) The components of income tax expense (benefit) were as follows: Year Ended March 31, 2025 2024 2023 Current: Federal $ 11,983 $ 7,845 $ 6,986 State 2,971 4,242 3,375 Foreign 13,467 12,220 10,725 Total Current 28,421 24,307 21,086 Deferred: Federal (20,989) (82,773) (607) State 1,543 (19,740) — Foreign (4,028) (7,087) (67) Total Deferred (23,474) (109,600) (674) Total Income Tax Expense (Benefit) $ 4,947 $ (85,293) $ 20,412 A reconciliation of the statutory tax rates and the effective tax rates for the years ended March 31, 2025, 2024 and 2023 are as follows: Year Ended March 31, 2025 2024 2023 Statutory federal income tax expense (benefit) rate 21.0 % 21.0 % (21.0) % State and local income tax expense, net of federal income tax effect — % 2.4 % (11.8) % Foreign earnings taxed at different rates 5.6 % 5.7 % 28.0 % U.S. tax on GILTI &amp; FDII (4.2) % (3.3) % (17.1) % Domestic permanent differences including acquisition items 2.9 % 1.1 % 4.7 % Foreign tax credits (4.1) % (2.5) % (35.5) % Research credits (6.0) % (9.3) % (74.6) % Tax reserves 3.1 % — % (1.2) % Valuation allowance 6.8 % (125.3) % 219.9 % Enacted tax law changes (2.8) % (0.4) % 3.6 % Stock-based compensation (13.4) % 6.7 % 41.6 % Other differences, net (2.8) % 1.9 % (3.7) % Effective income tax expense (benefit) 6.1 % (102.0) % 132.9 % The significant components of our deferred tax assets and liabilities are as follows: March 31, 2025 2024 Deferred tax assets: Net operating losses $ 6,873 $ 6,533 Stock-based compensation 5,729 5,338 Deferred revenue 33,125 29,748 Tax credits 26,206 28,020 Accrued expenses 1,576 1,775 Allowance for doubtful accounts and other reserves 1,117 928 R&amp;D Capitalization under IRC § 174 83,826 58,867 Depreciation and amortization 9,074 9,305 Other, DTA 6,162 3,180 Less: valuation allowance (23,550) (18,140) Total deferred tax assets 150,138 125,554 Deferred tax liabilities: Withholding taxes (289) (1,091) Deferred commissions (16,011) (12,573) Other, DTL (1,844) (2,426) Total deferred tax liabilities (18,144) (16,090) Net deferred tax asset $ 131,994 $ 109,464 Net deferred tax assets arise due to the recognition of income and expense items for tax purposes, which differ from those used for financial statement purposes. ASC 740, Income Taxes , provides for the recognition of deferred tax assets if realization of such assets is more likely than not. At March 31, 2025 and 2024, we recorded valuation allowances of $23,550 and $18,140, respectively, which reflect uncertainties around our ability to generate sufficient income in certain jurisdictions to utilize our net deferred tax assets which primarily relate to Federal Foreign Tax Credits and NJ State R&amp;D Credits. We believe it is more likely than not that we will have sufficient taxable income to realize our remaining deferred tax assets. Beginning on March 31, 2023, for federal income tax purposes, we are required to capitalize and amortize domestic research and development expenditures over five years and foreign research and development expenditures over fifteen years (such expenditures were previously deducted as incurred). Our cash flows from operations are adversely affected due to significantly higher cash tax payments. At March 31, 2025, we had no remaining federal net operating loss ("NOL") carryforwards and state NOL carryforwards of $1,046 which expire over various years beginning in March 2033 depending on the jurisdiction. As of March 31, 2025, we had foreign NOL carryforwards of $3,749 that will expire over various years beginning in March 2028 depending on the jurisdiction and $40,271 that will not expire. As of March 31, 2025, we had federal capital loss carryforwards of $871 that will expire in March 2027. At March 31, 2025, we had foreign capital loss carryforwards of $298 that will not expire. At March 31, 2025, we had no remaining federal research and development ("R&amp;D") tax credit carryforwards and state R&amp;D tax credit carryforwards of approximately $27,227. The New Jersey R&amp;D credit carryforwards of $18,232 expire over various years beginning from March 2026 through March 2041. The California R&amp;D credits of $8,995 do not expire. At March 31, 2025, we had federal foreign tax credits (“FTC”) carryforwards of approximately $6,920 which are expected to expire from March 2030 through March 2034. We also had $27 in foreign FTC carryforwards that will expire over various years beginning in March 2026. We conduct business globally and as a result, file income tax returns in the United States and in various state and foreign jurisdictions. In the normal course of business, we are subject to examination by taxing authorities throughout the world. The following table summarizes the tax years subject to income tax examinations by tax authorities as of March 31, 2025.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Fiscal 2021 - Present Foreign jurisdictions Fiscal 2014 - Present The calculation of our tax liabilities involves dealing with uncertainties in the application of complex tax regulations in each of our tax jurisdictions. The number of years with open tax audits varies depending on the tax jurisdiction. A number of years may lapse before a particular matter is audited and finally resolved. A summary of the changes in the amount of unrecognized tax benefits is as follows: Year Ended March 31, 2025 2024 2023 Beginning balance of unrecognized tax benefits $ 9,673 $ 9,388 $ 9,224 Additions based on prior year tax positions 1,391 3 — Reductions for prior year tax positions and lapse in statute of limitations (471) (220) (230) Additions for current year tax positions 1,155 502 394 Ending balance of unrecognized tax benefits $ 11,748 $ 9,673 $ 9,388 We estimate that no significant remaining unrecognized tax benefits will be realized during the fiscal year ending March 31, 2026. Interest income, expense and penalties related to unrecognized tax benefits are recorded in income tax expense in the consolidated statements of operations. In the years ended March 31, 2025, 2024, and 2023, the impact related to interest expense, interest income and penalties wa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5</t>
        </is>
      </c>
    </row>
    <row r="3">
      <c r="A3" s="3" t="inlineStr">
        <is>
          <t>Retirement Benefits [Abstract]</t>
        </is>
      </c>
      <c r="B3" s="4" t="inlineStr">
        <is>
          <t xml:space="preserve"> </t>
        </is>
      </c>
    </row>
    <row r="4">
      <c r="A4" s="4" t="inlineStr">
        <is>
          <t>Employee Benefit Plan</t>
        </is>
      </c>
      <c r="B4" s="4" t="inlineStr">
        <is>
          <t>Employee Benefit Plan We have a defined contribution plan, as allowed under Section 401(k) of the Internal Revenue Code, covering substantially all US employees. Effective January 1, 2012, we make contributions equal to a discretionary percentage of the employee’s contributions determined by us. During the years ended March 31, 2025, 2024 and 2023, we made contributions of $2,749, $2,889 and $2,52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in one segment. Our products and services are sold throughout the world, through direct and indirect sales channels. Our chief operating decision maker (the “CODM”) is the Chief Executive Officer. The CODM makes operating performance assessment and resource allocation decisions on a global basis. The CODM does not receive discrete financial information about asset allocation, expense allocation or profitability by product or geography. The CODM uses consolidated net income (loss) to measure segment profit or loss, allocate resources and assess performance. The CODM reviews and utilizes function expenses (cost of revenues, research and development, sales and marketing, and general and administrative) at the consolidated level to manage the Company's operations. Other segment items included in consolidated net income (loss) are interest income, interest expense, other income, net, and income tax expense (benefit), which are reflected in the consolidated statements of operations. Refer to our consolidated statements of operations for our significant segment expenses and net income (loss) in the periods presented. Revenues by geography are based upon the billing address of the customer. All transfers between geographic regions have been eliminated from consolidated revenues. The following table sets forth revenue by geographic area: Year Ended March 31, 2025 2024 2023 United States $ 534,524 $ 437,560 $ 416,347 Other 461,095 401,687 368,243 Total revenues $ 995,619 $ 839,247 $ 784,590 No individual country other than the United States accounted for 10% or more of revenues for the years ended March 31, 2025, 2024 and 2023. Revenue included in the “Other” caption above primarily relates to our operations in Europe, Australia, Canada and Asia. The following table sets forth the Company’s long-lived assets by geographic area. Beginning in fiscal 2025, this presentation has been updated to include only property and equipment, net and right-of-use assets. In prior years, this table also included goodwill, intangible assets, and other non-current assets. March 31, 2025 2024 United States $ 8,768 $ 8,387 India 4,013 5,427 United Kingdom 2,575 2,930 Other 3,062 1,762 Total long-lived assets $ 18,418 $ 18,506 At March 31, 2025 and 2024 no individual country other than the United States, India and United Kingdom accounted for 10% or more of long-liv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the fourth quarter of fiscal 2024, we initiated a restructuring plan which was completed in fiscal 2025. It was intended to enhance customer satisfaction through the reorganization and redesign of our customer success functions. The realignment of the customer success structure aimed to optimize operational efficiency and improve continuity for our customers through the pre-sales and post-sales experience. These charges related primarily to severance and related costs associated with headcount reductions, stock-based compensation related to modifications of existing awards granted to certain employees impacted by the plan and office termination and exit charges. In the fourth quarter of fiscal 2022, we initiated a restructuring plan which was completed in fiscal 2023. It was aimed to increase efficiency in our sales, marketing and distribution functions as well as reduce costs across all functional areas. The plan included a reorganization to combine our EMEA and APJ field organizations into our International region. These restructuring charges related primarily to severance and related costs associated with headcount reductions and stock-based compensation related to modifications of existing awards granted to certain employees impacted by the plan. For the years ended March 31, 2025, 2024 and 2023, restructuring charges were comprised of the following: Year Ended March 31, 2025 2024 2023 Employee severance and related costs $ 4,492 $ 2,811 $ 12,845 Lease exit costs (1) 887 220 — Stock-based compensation 4,647 1,517 2,607 Total restructuring charges $ 10,026 $ 4,548 $ 15,452 (1) Lease exit costs related to two offices for the year ended March 31, 2025 and one office for the year ended March 31, 2024. There were no lease exit charges for the year ended March 31, 2023. Restructuring accrual The accrual activity related to our restructuring plans for the years ended March 31, 2025 and 2024 were as follows: Year Ended March 31, 2025 2024 Beginning balance $ 2,746 $ 3,211 Employee severance and related costs 4,492 2,811 Payments (6,448) (3,276) Ending balance $ 790 $ 2,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Leases</t>
        </is>
      </c>
      <c r="B4" s="4" t="inlineStr">
        <is>
          <t>Leases Our lease liabilities relate primarily to operating leases for our global office infrastructure. These operating leases expire at various dates through fiscal 2031. We did not have any finance leases for the years ended March 31, 2025, 2024 or 2023. Net lease cost recognized in our consolidated statements of operations is summarized as follows: Year Ended March 31, 2025 2024 2023 Operating lease cost $ 5,760 $ 5,770 $ 5,449 Short-term lease cost 21 272 631 Variable lease cost 1,233 1,333 1,360 Net lease cost $ 7,014 $ 7,375 $ 7,440 As of March 31, 2025, the maturities of lease liabilities based on the total minimum lease commitment amount including options to extend lease terms that are reasonably certain of being exercised are as follows: 2026 $ 4,466 2027 3,057 2028 2,227 2029 1,202 2030 586 Thereafter 139 Total minimum lease payments 11,677 Less: Imputed interest 725 Present value of operating lease liabilities 10,952 Less: Current portion of operating lease liabilities 4,614 Long-term operating lease liabilities $ 6,338 As of March 31, 2025, the minimum lease commitment amount for operating leases signed but not yet commenced was $377. These commitments are related to office lease renewals that expire at various dates through fiscal 2027. Lease term and Discount rate Year Ended March 31, 2025 2024 Weighted-average remaining term (in years) 3.19 3.60 Weighted-average discount rate 4.86 %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December 13, 2021, we entered into a five-year $100,000 senior secured revolving credit facility (the “Credit Facility”) with JPMorgan Chase Bank, N.A.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 to, among other things, declare all loans then outstanding to be immediately due and payable if such default is not cured within applicable grace periods. The Credit Facility also limits our ability to incur certain additional indebtedness, create or permit liens on assets, make acquisitions, make investments, engage in loans or advances, sell or transfer assets, pay dividends or distributions, and engage in certain transactions with foreign affiliates. Outstanding borrowings under the Credit Facility accrue interest at an annual rate equal to the Secured Overnight Financing Rate ("SOFR") plus 1.25% subject to increases based on our actual leverage. The unused balance on the Credit Facility is also subject to a 0.25% annual interest charge subject to increases based on our actual leverage. As of March 31, 2025, there were no borrowings under the Credit Facility and we were in compliance with all covenants. We have deferred the expense related to debt issuance costs, which are classified as other assets, and will amortize the costs into interest expense over the term of the Credit Facility. Unamortized amounts at March 31, 2025 and 2024 were $198 and $313, respectively. The amortization of debt issuance costs and interest expense incurred was $115 and $253, respectively, for the years ended March 31, 2025, 2024 and 2023. Interest paid was $253 for the years ended March 31, 2025, 2024 and 2023. Subsequent Event On April 15, 2025, we successfully refinanced our existing $100,000 senior secured revolving credit facility, replacing it with a new five-year senior secured revolving credit facility. This refinancing has increased the Company's total borrowing capacity to $300,000. Under the terms of the new Credit Facility, borrowings will accrue interest at a per annum rate determined by the Company’s election of either the Secured Overnight Financing Rate (SOFR) plus a margin ranging from 1.50% to 2.00%, or a base rate, which is generally the greater of a prime rate plus a margin ranging from 0.50% to 1.00%. The applicable margin in each case is contingent upon the Company’s leverage ratio. Additionally, the unused balance on the Credit Facility is also subject to an annual interest charge of 0.25% subject to increases based on the Company's leverage rat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6106</v>
      </c>
      <c r="C4" s="7" t="n">
        <v>168906</v>
      </c>
      <c r="D4" s="7" t="n">
        <v>-35774</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Vivie Le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3, 2025, Vivie Lee, a member of our Board of Directors, adopted a Rule 10b5-1 trading arrangement intended to satisfy the affirmative defense of Rule 10b5-1(c) for the sale of 2,333 shares of the Company’s common stock. The plan is in effect until February 3, 2026.</t>
        </is>
      </c>
    </row>
    <row r="10">
      <c r="A10" s="4" t="inlineStr">
        <is>
          <t>Name</t>
        </is>
      </c>
      <c r="B10" s="4" t="inlineStr">
        <is>
          <t>Vivie Lee</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February 3, 2025</t>
        </is>
      </c>
    </row>
    <row r="14">
      <c r="A14" s="4" t="inlineStr">
        <is>
          <t>Expiration Date</t>
        </is>
      </c>
      <c r="B14" s="4" t="inlineStr">
        <is>
          <t>February 3, 2026</t>
        </is>
      </c>
    </row>
    <row r="15">
      <c r="A15" s="4" t="inlineStr">
        <is>
          <t>Arrangement Duration</t>
        </is>
      </c>
      <c r="B15" s="4" t="inlineStr">
        <is>
          <t>365 days</t>
        </is>
      </c>
    </row>
    <row r="16">
      <c r="A16" s="4" t="inlineStr">
        <is>
          <t>Aggregate Available</t>
        </is>
      </c>
      <c r="B16" s="6" t="n">
        <v>2333</v>
      </c>
    </row>
    <row r="17">
      <c r="A17" s="4" t="inlineStr">
        <is>
          <t>Allison Picken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10, 2025, Allison Pickens, a member of our Board of Directors, adopted a Rule 10b5-1 trading arrangement intended to satisfy the affirmative defense of Rule 10b5-1(c) for the sale of 2,760 shares of the Company’s common stock. The plan is in effect until June 4, 2026.</t>
        </is>
      </c>
    </row>
    <row r="20">
      <c r="A20" s="4" t="inlineStr">
        <is>
          <t>Name</t>
        </is>
      </c>
      <c r="B20" s="4" t="inlineStr">
        <is>
          <t>Allison Pickens</t>
        </is>
      </c>
    </row>
    <row r="21">
      <c r="A21" s="4" t="inlineStr">
        <is>
          <t>Title</t>
        </is>
      </c>
      <c r="B21" s="4" t="inlineStr">
        <is>
          <t>member of our Board of Directors</t>
        </is>
      </c>
    </row>
    <row r="22">
      <c r="A22" s="4" t="inlineStr">
        <is>
          <t>Rule 10b5-1 Arrangement Adopted</t>
        </is>
      </c>
      <c r="B22" s="4" t="inlineStr">
        <is>
          <t>true</t>
        </is>
      </c>
    </row>
    <row r="23">
      <c r="A23" s="4" t="inlineStr">
        <is>
          <t>Adoption Date</t>
        </is>
      </c>
      <c r="B23" s="4" t="inlineStr">
        <is>
          <t>February 10, 2025</t>
        </is>
      </c>
    </row>
    <row r="24">
      <c r="A24" s="4" t="inlineStr">
        <is>
          <t>Expiration Date</t>
        </is>
      </c>
      <c r="B24" s="4" t="inlineStr">
        <is>
          <t>June 4, 2026</t>
        </is>
      </c>
    </row>
    <row r="25">
      <c r="A25" s="4" t="inlineStr">
        <is>
          <t>Arrangement Duration</t>
        </is>
      </c>
      <c r="B25" s="4" t="inlineStr">
        <is>
          <t>479 days</t>
        </is>
      </c>
    </row>
    <row r="26">
      <c r="A26" s="4" t="inlineStr">
        <is>
          <t>Aggregate Available</t>
        </is>
      </c>
      <c r="B26" s="6" t="n">
        <v>27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mmvault has established a cybersecurity program for the benefit of the company, our customers, partners and stakeholders. The cybersecurity program includes policies, processes and practices that are designed to assess, identify and manage material risks from cybersecurity threats and is integrated into our enterprise risk management program. Led by the Chief Security Officer (“CSO”), Commvault’s cybersecurity program leverages the National Institute of Standards and Technology ("NIST") Cybersecurity Framework, with the primary objective of securing systems and data from cyber threats. We partner with industry-leading cybersecurity experts for continuous monitoring, alerting, mitigation and responsiveness related to our cybersecurity program. We adopt industry best practices and security technologies and have established a Security Incident Response Plan ("SIRP") which outlines our processes for incident preparation, detection, analysis, containment, eradication, and post-incident analysis. In addition to the SIRP, we maintain a Crisis Management Plan to organize roles and responsibilities in the event of a crisis, a Disaster Recovery Plan to provide guidance in the recovery of systems following an outage, and a Business Continuity Plan to identify alternative means of conducting business in the event of business disruption. We partner with third party service providers to enhance our monitoring and response capabilities, facilitate readiness activities including tabletop exercises, and perform various methods of cybersecurity penetration testing. All employees are required to undergo annual security awareness training on current and potential cybersecurity threats and report suspicious activity. We also assess third-party service provider cybersecurity controls and include security and privacy terms in contract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includes policies, processes and practices that are designed to assess, identify and manage material risks from cybersecurity threats and is integrated into ou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mmvault’s Board of Directors (the "Board") provides oversight of Commvault’s enterprise risk management strategy, which includes risks from cybersecurity threats. The Audit Committee of the Board receives quarterly briefings on the cybersecurity program from the CSO and briefings on the Enterprise Risk Management Committee (“ERMC”) from the Chief Trust Officer. The Board is kept apprised of cybersecurity updates through quarterly reporting from the Audit Committee Chair and annual, or as needed, reporting directly to the Board from the CSO.</t>
        </is>
      </c>
    </row>
    <row r="11">
      <c r="A11" s="4" t="inlineStr">
        <is>
          <t>Cybersecurity Risk Board Committee or Subcommittee Responsible for Oversight [Text Block]</t>
        </is>
      </c>
      <c r="B11" s="4" t="inlineStr">
        <is>
          <t>The Audit Committee of the Board receives quarterly briefings on the cybersecurity program from the CSO and briefings on the Enterprise Risk Management Committee (“ERMC”) from the Chief Trust Officer.</t>
        </is>
      </c>
    </row>
    <row r="12">
      <c r="A12" s="4" t="inlineStr">
        <is>
          <t>Cybersecurity Risk Process for Informing Board Committee or Subcommittee Responsible for Oversight [Text Block]</t>
        </is>
      </c>
      <c r="B12" s="4" t="inlineStr">
        <is>
          <t>The Board is kept apprised of cybersecurity updates through quarterly reporting from the Audit Committee Chair and annual, or as needed, reporting directly to the Board from the CSO.</t>
        </is>
      </c>
    </row>
    <row r="13">
      <c r="A13" s="4" t="inlineStr">
        <is>
          <t>Cybersecurity Risk Role of Management [Text Block]</t>
        </is>
      </c>
      <c r="B13" s="4" t="inlineStr">
        <is>
          <t>Commvault’s Management, including the CEO, CFO, Chief Trust Officer, CSO, CIO, and Senior Vice President of Engineering, is responsible for our cybersecurity risk management strategy, operational decis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mvault’s Management, including the CEO, CFO, Chief Trust Officer, CSO, CIO, and Senior Vice President of Engineering, is responsible for our cybersecurity risk management strategy, operational decision-</t>
        </is>
      </c>
    </row>
    <row r="16">
      <c r="A16" s="4" t="inlineStr">
        <is>
          <t>Cybersecurity Risk Management Expertise of Management Responsible [Text Block]</t>
        </is>
      </c>
      <c r="B16" s="4" t="inlineStr">
        <is>
          <t>The current CSO holds a Bachelor of Science and Master of Business Administration from the University of Maryland, industry certifications such as CISSP, PMP, CIPP/E, CIPP/US and CISA, is affiliated with various industry working groups focused on threat intelligence and privacy, and has over twenty years of experience in cybersecurity leading technical, operational, and strategic programs to protect critical data and infrastructure.</t>
        </is>
      </c>
    </row>
    <row r="17">
      <c r="A17" s="4" t="inlineStr">
        <is>
          <t>Cybersecurity Risk Process for Informing Management or Committees Responsible [Text Block]</t>
        </is>
      </c>
      <c r="B17" s="4" t="inlineStr">
        <is>
          <t>Management ensures cybersecurity risks are communicated through the establishment of the ERMC and regular, or as needed, reporting to the Audit Committee and the Board. The ERMC is responsible for the implementation, maintenance, and execution of our enterprise risk management program. The ERMC meets quarterly, or as needed, to assess, consider, and manage material risks, including cybersecurity threats across the business. An Executive Security Council is responsible for the significant operational decisions in the event of an active cybersecurity incident. The Executive Security Council meets monthly, or as needed, with the Audit Committee Chair as an optional attendee, to provide counsel and foster productive communication between Management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302103</v>
      </c>
      <c r="C3" s="7" t="n">
        <v>312754</v>
      </c>
    </row>
    <row r="4">
      <c r="A4" s="4" t="inlineStr">
        <is>
          <t>Trade accounts receivable, net</t>
        </is>
      </c>
      <c r="B4" s="6" t="n">
        <v>251995</v>
      </c>
      <c r="C4" s="6" t="n">
        <v>222683</v>
      </c>
    </row>
    <row r="5">
      <c r="A5" s="4" t="inlineStr">
        <is>
          <t>Assets held for sale</t>
        </is>
      </c>
      <c r="B5" s="6" t="n">
        <v>34770</v>
      </c>
      <c r="C5" s="6" t="n">
        <v>38680</v>
      </c>
    </row>
    <row r="6">
      <c r="A6" s="4" t="inlineStr">
        <is>
          <t>Other current assets</t>
        </is>
      </c>
      <c r="B6" s="6" t="n">
        <v>46189</v>
      </c>
      <c r="C6" s="6" t="n">
        <v>21009</v>
      </c>
    </row>
    <row r="7">
      <c r="A7" s="4" t="inlineStr">
        <is>
          <t>Total current assets</t>
        </is>
      </c>
      <c r="B7" s="6" t="n">
        <v>635057</v>
      </c>
      <c r="C7" s="6" t="n">
        <v>595126</v>
      </c>
    </row>
    <row r="8">
      <c r="A8" s="4" t="inlineStr">
        <is>
          <t>Deferred tax assets, net</t>
        </is>
      </c>
      <c r="B8" s="6" t="n">
        <v>133378</v>
      </c>
      <c r="C8" s="6" t="n">
        <v>111181</v>
      </c>
    </row>
    <row r="9">
      <c r="A9" s="4" t="inlineStr">
        <is>
          <t>Property and equipment, net</t>
        </is>
      </c>
      <c r="B9" s="6" t="n">
        <v>8294</v>
      </c>
      <c r="C9" s="6" t="n">
        <v>7961</v>
      </c>
    </row>
    <row r="10">
      <c r="A10" s="4" t="inlineStr">
        <is>
          <t>Operating lease assets</t>
        </is>
      </c>
      <c r="B10" s="6" t="n">
        <v>10124</v>
      </c>
      <c r="C10" s="6" t="n">
        <v>10545</v>
      </c>
    </row>
    <row r="11">
      <c r="A11" s="4" t="inlineStr">
        <is>
          <t>Deferred commissions cost</t>
        </is>
      </c>
      <c r="B11" s="6" t="n">
        <v>79309</v>
      </c>
      <c r="C11" s="6" t="n">
        <v>62837</v>
      </c>
    </row>
    <row r="12">
      <c r="A12" s="4" t="inlineStr">
        <is>
          <t>Intangible assets, net</t>
        </is>
      </c>
      <c r="B12" s="6" t="n">
        <v>20737</v>
      </c>
      <c r="C12" s="6" t="n">
        <v>1042</v>
      </c>
    </row>
    <row r="13">
      <c r="A13" s="4" t="inlineStr">
        <is>
          <t>Goodwill</t>
        </is>
      </c>
      <c r="B13" s="6" t="n">
        <v>185255</v>
      </c>
      <c r="C13" s="6" t="n">
        <v>127780</v>
      </c>
    </row>
    <row r="14">
      <c r="A14" s="4" t="inlineStr">
        <is>
          <t>Other assets</t>
        </is>
      </c>
      <c r="B14" s="6" t="n">
        <v>46112</v>
      </c>
      <c r="C14" s="6" t="n">
        <v>27441</v>
      </c>
    </row>
    <row r="15">
      <c r="A15" s="4" t="inlineStr">
        <is>
          <t>Total assets</t>
        </is>
      </c>
      <c r="B15" s="6" t="n">
        <v>1118266</v>
      </c>
      <c r="C15" s="6" t="n">
        <v>943913</v>
      </c>
    </row>
    <row r="16">
      <c r="A16" s="3" t="inlineStr">
        <is>
          <t>Current liabilities:</t>
        </is>
      </c>
      <c r="B16" s="4" t="inlineStr">
        <is>
          <t xml:space="preserve"> </t>
        </is>
      </c>
      <c r="C16" s="4" t="inlineStr">
        <is>
          <t xml:space="preserve"> </t>
        </is>
      </c>
    </row>
    <row r="17">
      <c r="A17" s="4" t="inlineStr">
        <is>
          <t>Accounts payable</t>
        </is>
      </c>
      <c r="B17" s="6" t="n">
        <v>373</v>
      </c>
      <c r="C17" s="6" t="n">
        <v>299</v>
      </c>
    </row>
    <row r="18">
      <c r="A18" s="4" t="inlineStr">
        <is>
          <t>Accrued liabilities</t>
        </is>
      </c>
      <c r="B18" s="6" t="n">
        <v>147133</v>
      </c>
      <c r="C18" s="6" t="n">
        <v>117244</v>
      </c>
    </row>
    <row r="19">
      <c r="A19" s="4" t="inlineStr">
        <is>
          <t>Current portion of operating lease liabilities</t>
        </is>
      </c>
      <c r="B19" s="6" t="n">
        <v>4614</v>
      </c>
      <c r="C19" s="6" t="n">
        <v>4935</v>
      </c>
    </row>
    <row r="20">
      <c r="A20" s="4" t="inlineStr">
        <is>
          <t>Deferred revenue</t>
        </is>
      </c>
      <c r="B20" s="6" t="n">
        <v>402930</v>
      </c>
      <c r="C20" s="6" t="n">
        <v>362450</v>
      </c>
    </row>
    <row r="21">
      <c r="A21" s="4" t="inlineStr">
        <is>
          <t>Total current liabilities</t>
        </is>
      </c>
      <c r="B21" s="6" t="n">
        <v>555050</v>
      </c>
      <c r="C21" s="6" t="n">
        <v>484928</v>
      </c>
    </row>
    <row r="22">
      <c r="A22" s="4" t="inlineStr">
        <is>
          <t>Deferred revenue, less current portion</t>
        </is>
      </c>
      <c r="B22" s="6" t="n">
        <v>223282</v>
      </c>
      <c r="C22" s="6" t="n">
        <v>168472</v>
      </c>
    </row>
    <row r="23">
      <c r="A23" s="4" t="inlineStr">
        <is>
          <t>Deferred tax liabilities</t>
        </is>
      </c>
      <c r="B23" s="6" t="n">
        <v>1384</v>
      </c>
      <c r="C23" s="6" t="n">
        <v>1717</v>
      </c>
    </row>
    <row r="24">
      <c r="A24" s="4" t="inlineStr">
        <is>
          <t>Long-term operating lease liabilities</t>
        </is>
      </c>
      <c r="B24" s="6" t="n">
        <v>6338</v>
      </c>
      <c r="C24" s="6" t="n">
        <v>7155</v>
      </c>
    </row>
    <row r="25">
      <c r="A25" s="4" t="inlineStr">
        <is>
          <t>Other liabilities</t>
        </is>
      </c>
      <c r="B25" s="6" t="n">
        <v>7090</v>
      </c>
      <c r="C25" s="6" t="n">
        <v>3556</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 shares authorized, no shares issued and outstanding</t>
        </is>
      </c>
      <c r="B28" s="6" t="n">
        <v>0</v>
      </c>
      <c r="C28" s="6" t="n">
        <v>0</v>
      </c>
    </row>
    <row r="29">
      <c r="A29" s="4" t="inlineStr">
        <is>
          <t>Common stock, $0.01 par value, 250,000 shares authorized, 44,104 shares and 43,548 shares issued and outstanding at March 31, 2025 and 2024, respectively</t>
        </is>
      </c>
      <c r="B29" s="6" t="n">
        <v>441</v>
      </c>
      <c r="C29" s="6" t="n">
        <v>435</v>
      </c>
    </row>
    <row r="30">
      <c r="A30" s="4" t="inlineStr">
        <is>
          <t>Additional paid-in capital</t>
        </is>
      </c>
      <c r="B30" s="6" t="n">
        <v>1474377</v>
      </c>
      <c r="C30" s="6" t="n">
        <v>1349603</v>
      </c>
    </row>
    <row r="31">
      <c r="A31" s="4" t="inlineStr">
        <is>
          <t>Accumulated deficit</t>
        </is>
      </c>
      <c r="B31" s="6" t="n">
        <v>-1134063</v>
      </c>
      <c r="C31" s="6" t="n">
        <v>-1056011</v>
      </c>
    </row>
    <row r="32">
      <c r="A32" s="4" t="inlineStr">
        <is>
          <t>Accumulated other comprehensive loss</t>
        </is>
      </c>
      <c r="B32" s="6" t="n">
        <v>-15633</v>
      </c>
      <c r="C32" s="6" t="n">
        <v>-15942</v>
      </c>
    </row>
    <row r="33">
      <c r="A33" s="4" t="inlineStr">
        <is>
          <t>Total stockholders’ equity</t>
        </is>
      </c>
      <c r="B33" s="6" t="n">
        <v>325122</v>
      </c>
      <c r="C33" s="6" t="n">
        <v>278085</v>
      </c>
    </row>
    <row r="34">
      <c r="A34" s="4" t="inlineStr">
        <is>
          <t>Total liabilities and stockholders’ equity</t>
        </is>
      </c>
      <c r="B34" s="7" t="n">
        <v>1118266</v>
      </c>
      <c r="C34" s="7" t="n">
        <v>943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Reclassification of Prior Year Balances</t>
        </is>
      </c>
      <c r="B4" s="4" t="inlineStr">
        <is>
          <t>Reclassification of Prior Year Balances Beginning in fiscal 2025, changes in operating lease assets are being classified as a noncash lease adjustment to reconcile net income (loss) to net cash provided by operating activities. This reclassification has no impact on the amount of cash flows from operating activities.</t>
        </is>
      </c>
    </row>
    <row r="5">
      <c r="A5" s="4" t="inlineStr">
        <is>
          <t>Basis of Presentation</t>
        </is>
      </c>
      <c r="B5" s="4" t="inlineStr">
        <is>
          <t>Basis of Presentation The consolidated financial statements include the accounts of Commvault. All intercompany transactions and balances have been eliminated in consolidation.</t>
        </is>
      </c>
    </row>
    <row r="6">
      <c r="A6" s="4" t="inlineStr">
        <is>
          <t>Use of Estimates</t>
        </is>
      </c>
      <c r="B6" s="4" t="inlineStr">
        <is>
          <t>Use of Estimates The preparation of financial statements and related disclosures in conformity with U.S. generally accepted accounting principles ("GAAP") requires management to make judgments and estimates that affect the amounts reported in our consolidated financial statements and the accompanying notes. We base our estimates and judgments on historical experience and on various other assumptions that we believe are reasonable under the circumstances. The amounts of assets and liabilities reported in our balance sheets and the amounts of revenues and expenses reported for each of the periods presented are affected by estimates and assumptions, which are used for, but not limited to, the accounting for revenue recognition, income taxes and related reserves, deferred commissions, purchased intangible assets and goodwill. Actual results could differ from those estimates.</t>
        </is>
      </c>
    </row>
    <row r="7">
      <c r="A7" s="4" t="inlineStr">
        <is>
          <t>Revenue, Deferred Commissions Cost and Deferred Revenue</t>
        </is>
      </c>
      <c r="B7" s="4" t="inlineStr">
        <is>
          <t xml:space="preserve">Revenue We account for revenue in accordance with Accounting Standards Codification ("ASC") Topic 606, Revenue from Contracts with Customers Deferred Commissions Cost Sales commissions, bonuses, and related payroll taxes earned by our employees are considered incremental and recoverable costs of obtaining a contract with a customer. Our typical contracts include performance obligations related to term-based software licenses, SaaS offerings, perpetual software licenses, software updates, and customer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We do not pay commissions on annual renewals of customer support contracts for perpetual licenses. The costs allocated to software and products are expensed at the time of sale, when revenue for the functional software license is recognized. The costs allocated to software updates and customer support for perpetual licenses are amortized ratably over a period of approximately five years, the expected period of benefit of the asset capitalized. We currently estimate a period of five years is appropriate based on consideration of historical average customer life and the estimated useful life of the underlying software sold as part of the transaction. The commission paid on the renewal of subscription arrangements is not commensurate with the commission paid on the initial purchase. As a result, the cost of commissions allocated to SaaS offerings, software updates and customer support on the initial term-based software license transactions are amortized over a period of approximately five years, consistent with the accounting for these costs associated with perpetual licenses. The costs of commissions allocated to SaaS offerings, software updates and customer support for the renewal of term-based software licenses is limited to the contractual period of the arrangement, as we pay a commensurate renewal commission upon the next renewal of the subscription software license and related updates and support. The incremental costs attributable to professional services are generally amortized over the period the related services are provided and revenue is recognized. Amortization expense related to these costs is included in sales and marketing expenses in the accompanying consolidated statements of operations. Deferred Revenue Deferred revenues represent amounts collected from, or invoiced to, customers in excess of revenues recognized. This results primarily from the billing of annual customer support agreements, the billing of SaaS subscription arrangements and billings for other services that have not yet been performed by us. The value of deferred revenues will increase or decrease based on the timing of invoices and recognition of revenue. We generate revenues through subscription arrangements, perpetual software licenses, customer support contracts and other services. Subscription Subscription includes the revenues derived from term-based arrangements, including the software portion of term-based licenses and SaaS offerings. The software component of term-based licenses is typically recognized when the software is delivered or made available for download. The term of our subscription arrangements is typically one one Perpetual License Perpetual license includes the revenues from the sale of perpetual software licenses. Perpetual software license revenue is typically recognized when the software is delivered or made available for download. Customer Support Customer support includes revenues associated with support contracts tied to our software products. Customer support includes software updates on a when-and-if-available basis, telephone support, integrated web-based support, and other premium support offerings, for both subscription software and perpetual software license arrangements. We sell our customer support contracts as a percentage of net software purchases. Customer support revenue is recognized ratably over the term of the customer support agreement, which is typically one year on our perpetual licenses and over the term on our term-based licenses. Other Services Other services consist primarily of revenues related to professional service offerings, including consultation, assessment and design, installation services, and customer education. Revenues related to other services can vary period over period based on the timing services are delivered and are typically recognized as the services are performed. We do not customize our software licenses (both perpetual and term-based) and installation services are not required. Software licenses are delivered before related services are provided and are functional without professional services, updates, or technical support. We have concluded that our software licenses (both perpetual and term-based) are functional intellectual property that is distinct, as the user can benefit from the software on its own. Revenues for both perpetual and term-based licenses are typically recognized when the software is delivered and/or made available for download as this is the point the user of the software can direct the use of and obtain substantially all the remaining benefits from, the functional intellectual property. We do not recognize software revenue related to the renewal of subscription software licenses earlier than the beginning of the new subscription period. We also offer software that integrates with appliances and address a wide range of business needs and use cases, ranging from support for remote or branch offices with limited IT staff up to large corporate data centers. These appliances are almost exclusively sold via a software only model in which we sell software to a third party, which assembles an integrated appliance that is sold to end user customers. As a result, the revenues and costs associated with hardware are usually not included in our financial statements. 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As work is performed (over time) Within 90 days of services being performed Observable in transactions without multiple performance obligations Amounts collected in advance of services being provided are accounted for as deferred revenue. Nearly all of our deferred revenue balance is related to SaaS arrangements, customer support, and other services. In some arrangements we allow customers to pay for term-based licenses over the term of the software license. When a term-based license arrangement contains payment terms that extend beyond one year, a significant financing component may exist. The significant financing component is calculated as the difference between the stated value and present value of the license and is recognized as interest income over the extended payment period. The total license fee net of the significant financing component is recognized as revenue at the point in time when the software is transferred to the customer. Interest income from significant financing components was not material for the fiscal year ended March 31, 2025, 2024 and 2023. </t>
        </is>
      </c>
    </row>
    <row r="8">
      <c r="A8" s="4" t="inlineStr">
        <is>
          <t>Accounting for Stock-Based Compensation</t>
        </is>
      </c>
      <c r="B8" s="4" t="inlineStr">
        <is>
          <t>Accounting for Stock-Based Compensation Restricted stock units and performance stock units without a market condition are measured based on the fair market values of the underlying stock on the date of grant. Performance stock units with a market condition are measured using a Monte Carlo model. We recognize stock-based compensation expense using the straight-line method for all stock awards that do not include a market or performance condition. Awards that include a market or performance condition are expensed using the accelerated method.</t>
        </is>
      </c>
    </row>
    <row r="9">
      <c r="A9" s="4" t="inlineStr">
        <is>
          <t>Software Development Costs</t>
        </is>
      </c>
      <c r="B9" s="4" t="inlineStr">
        <is>
          <t>Software Development Costs The costs for the development of new products and substantial enhancements to existing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is>
      </c>
    </row>
    <row r="10">
      <c r="A10" s="4" t="inlineStr">
        <is>
          <t>Advertising Costs</t>
        </is>
      </c>
      <c r="B10" s="4" t="inlineStr">
        <is>
          <t>Advertising Costs</t>
        </is>
      </c>
    </row>
    <row r="11">
      <c r="A11" s="4" t="inlineStr">
        <is>
          <t>Accounting for Income Taxes</t>
        </is>
      </c>
      <c r="B11" s="4" t="inlineStr">
        <is>
          <t>Accounting for Income Taxes We account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We provide for global intangible low-taxed income (“GILTI”) earned by certain foreign subsidiaries in the year the tax is incurred and record an estimate of GILTI as a component of the tax provision. We use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our judgment, it is more likely than not that deferred tax assets will not be realized. In assessing the need for a valuation allowance, we weigh the available positive and negative evidence, including historical levels of pre-tax income or loss, both on a consolidated basis and tax reporting entity basis, legislative developments, expectations and risks associated with estimates of future pre-tax income, and prudent and feasible tax planning strategies.</t>
        </is>
      </c>
    </row>
    <row r="12">
      <c r="A12" s="4" t="inlineStr">
        <is>
          <t>Foreign Currency Translation</t>
        </is>
      </c>
      <c r="B12" s="4" t="inlineStr">
        <is>
          <t>Foreign Currency Translation The functional currencies of our foreign operations are deemed to be the local country’s currency. Assets and liabilities of our international subsidiaries are translated at their respective period-end exchange rates, and revenues and expenses are translated at average currency exchange rates for the period. The resulting balance sheet translation adjustments are included in other comprehensive income (loss) and are reflected as a separate component of stockholders’ equity.</t>
        </is>
      </c>
    </row>
    <row r="13">
      <c r="A13" s="4" t="inlineStr">
        <is>
          <t>Net Income (Loss) per Common Share</t>
        </is>
      </c>
      <c r="B13" s="4" t="inlineStr">
        <is>
          <t>Net Income (Loss) per Common Share Basic net income (loss) per common share is computed by dividing net income (loss) by the weighted average number of common shares during the period. Diluted net income (loss) per share is computed using the weighted average number of common shares and, if dilutive, potential common shares outstanding during the period. Potential common shares consist of the incremental common shares issuable upon the vesting of restricted stock units, shares to be purchased under the Employee Stock Purchase Plan ("ESPP"), and the exercise of stock options. The dilutive effect of such potential common shares is reflected in diluted earnings (loss) per share by application of the treasury stock method.</t>
        </is>
      </c>
    </row>
    <row r="14">
      <c r="A14" s="4" t="inlineStr">
        <is>
          <t>Cash and Cash Equivalents</t>
        </is>
      </c>
      <c r="B14" s="4" t="inlineStr">
        <is>
          <t>Cash and Cash Equivalents We consider all highly liquid investments purchased with maturities of three months or less at the date of purchase to be cash equivalents.</t>
        </is>
      </c>
    </row>
    <row r="15">
      <c r="A15" s="4" t="inlineStr">
        <is>
          <t>Trade and Other Receivables</t>
        </is>
      </c>
      <c r="B15" s="4" t="inlineStr">
        <is>
          <t>Trade and Other Receivables</t>
        </is>
      </c>
    </row>
    <row r="16">
      <c r="A16" s="4" t="inlineStr">
        <is>
          <t>Concentration of Credit Risk</t>
        </is>
      </c>
      <c r="B16" s="4" t="inlineStr">
        <is>
          <t>Concentration of Credit Risk We grant credit to customers in a wide variety of industries worldwide and generally do not require collateral. Credit losses relating to these customers have been minimal.</t>
        </is>
      </c>
    </row>
    <row r="17">
      <c r="A17" s="4" t="inlineStr">
        <is>
          <t>Fair Value of Financial Instruments</t>
        </is>
      </c>
      <c r="B17" s="4" t="inlineStr">
        <is>
          <t>Fair Value of Financial Instruments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we use the following fair value hierarchy based on three levels of inputs, of which the first two are considered observable and the last unobservable: Level 1 — Observable inputs such as quoted prices in active markets for identical assets or liabilities; Level 2 — Inputs other than Level 1, that are observable for the asset or liability, either directly or indirectly; and Level 3 — Unobservable inputs that are supported by little or no market activity and that require the reporting entity to develop its own assumptions. The carrying amounts of our cash, cash equivalents, accounts receivable and accounts payable approximate their fair values due to the short-term maturity of these instruments. The contingent consideration is related to the acquisition of Appranix, Inc. ("Appranix") and was valued using a Monte Carlo simulation model. See Note 4 of the notes to the consolidated financial statements for further details of the acquisition and contingent consideration.</t>
        </is>
      </c>
    </row>
    <row r="18">
      <c r="A18" s="4" t="inlineStr">
        <is>
          <t>Equity Securities Accounted for at Net Asset Value</t>
        </is>
      </c>
      <c r="B18" s="4" t="inlineStr">
        <is>
          <t>Equity Securities Accounted for at Net Asset Value We held equity interests in private equity funds of $9,014 as of March 31, 2025, which are accounted for under the net asset value practical expedient as permitted under ASC 820, Fair Value Measurement . These investments are included in other assets in the accompanying consolidated balance sheets. The net asset values of these investments are determined using quarterly capital statements from the funds, which are based on our contributions to the funds, allocation of profit and loss and changes in fair value of the underlying fund investments. Changes in fair value as reported on the capital statements are recorded through the consolidated statements of operations as non-operating income or expense. These private equity funds focus on making investments in key technology sectors, principally by investing in companies at expansion capital and growth equity stages. We have total unfunded commitments in private equity funds of $1,494 as of March 31, 2025.</t>
        </is>
      </c>
    </row>
    <row r="19">
      <c r="A19" s="4" t="inlineStr">
        <is>
          <t>Leases</t>
        </is>
      </c>
      <c r="B19" s="4" t="inlineStr">
        <is>
          <t>Leases We determine if an arrangement contains a lease at inception. We generally lease our facilities under operating leases. Operating lease right-of-use ("ROU") assets are included in operating lease assets on our consolidated balance sheets. Current portion of operating lease liabilities and long-term operating lease liabilities are included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We recognize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we recognize the related operating lease cost on a straight-line basis over the lease term. In addition, certain of our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We account for the lease and non-lease components as a single lease component for all our leases.</t>
        </is>
      </c>
    </row>
    <row r="20">
      <c r="A20" s="4" t="inlineStr">
        <is>
          <t>Property and Equipment</t>
        </is>
      </c>
      <c r="B20" s="4" t="inlineStr">
        <is>
          <t xml:space="preserve">Property and Equipment Property and equipment are stated at cost, less accumulated depreciation and amortization. Depreciation is calculated on a straight-line basis over the estimated useful lives of the assets. Computers, servers, and related equipment are generally depreciated over eighteen months to three years and furniture and fixtures are generally depreciated over three In the fourth quarter of fiscal 2023, the assets that previously comprised our owned corporate headquarters met the held for sale criteria in accordance with ASC 360, Property, Plant and Equipment </t>
        </is>
      </c>
    </row>
    <row r="21">
      <c r="A21" s="4" t="inlineStr">
        <is>
          <t>Goodwill and Intangible Assets</t>
        </is>
      </c>
      <c r="B21" s="4" t="inlineStr">
        <is>
          <t>Goodwill and Intangible Assets Goodwill is recorded when the consideration paid for an acquisition exceeds the fair value of net tangible and intangible assets acquired. The carrying value of goodwill is tested for impairment on an annual basis on January 1, or more often if an event occurs or circumstances change that would more likely than not reduce the fair value of its carrying amount. For the purpose of impairment testing, we have a single reporting unit. We have elected to first assess the qualitative factors to determine whether it is more likely than not that the fair value of our single reporting unit is less than its carrying amount as a basis for determining whether it is necessary to perform the quantitative goodwill impairment test. If the qualitative assessment indicates that it is more likely than not that the fair value is less than the carrying amount, a quantitative goodwill impairment test is performed. If the fair value exceeds the carrying amount, no further analysis is required; otherwise, an impairment loss is recognized for the amount by which the carrying value of goodwill exceeds its fair value. Our finite-lived purchased intangible assets consist of developed technology and customer relationships. Developed technology purchased in fiscal 2025 was valued using the multi-period excess earnings method and is being amortized on a straight-line basis over its economic life of five years. Customer relationships purchased in fiscal 2025 were valued using the distributor method and are being amortized on a straight-line basis over their economic life of ten years. Developed technology purchased in fiscal 2022 was valued using the replacement cost method and was amortized on a straight-line basis over its economic life of three years, ending in fiscal 2025. We believe these methods most closely reflect the pattern in which the economic benefits of the assets will be consumed. Impairment losses are recognized if the carrying amount of an intangible asset is both not recoverable and exceeds its fair value.</t>
        </is>
      </c>
    </row>
    <row r="22">
      <c r="A22" s="4" t="inlineStr">
        <is>
          <t>Long-Lived Assets</t>
        </is>
      </c>
      <c r="B22" s="4" t="inlineStr">
        <is>
          <t>Long-Lived Assets</t>
        </is>
      </c>
    </row>
    <row r="23">
      <c r="A23" s="4" t="inlineStr">
        <is>
          <t>Share Repurchases</t>
        </is>
      </c>
      <c r="B23" s="4" t="inlineStr">
        <is>
          <t>Share Repurchases</t>
        </is>
      </c>
    </row>
    <row r="24">
      <c r="A24" s="4" t="inlineStr">
        <is>
          <t>Comprehensive Income (Loss)</t>
        </is>
      </c>
      <c r="B24" s="4" t="inlineStr">
        <is>
          <t>Comprehensive Income (Loss) Comprehensive income (loss) is defined to include all changes in equity, except those resulting from investments by stockholders and distribution to stockholders.</t>
        </is>
      </c>
    </row>
    <row r="25">
      <c r="A25" s="4" t="inlineStr">
        <is>
          <t>Recently Adopted Accounting Standards and Recently Issued Accounting Standards Not Yet Adopted</t>
        </is>
      </c>
      <c r="B25" s="4" t="inlineStr">
        <is>
          <t>Recently Adopted Accounting Standards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We adopted this standard as of April 1, 2024. This standard did not have a significant impact on our results of operations, cash flows, financial condition, or disclosures.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expect this standard to impact our disclosures with no material impacts to our results of operations, cash flows, or financial condition. ASU No. 2024-03 (Subtopic 220-40): Disaggregation of Income Statement Expenses In November 2024, the FASB issued a new standard to improve income statement expense disclosures. The standard requires greater disaggregated information on certain expense captions, as well as disclosures about selling expenses. This standard will be effective for us for our annual period beginning April 1, 2027, with early adoption permitted. We are currently evaluating the impact of this standard on our consolidated financial statements, including accounting policies, processes, and syste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5</t>
        </is>
      </c>
    </row>
    <row r="3">
      <c r="A3" s="3" t="inlineStr">
        <is>
          <t>Accounting Policies [Abstract]</t>
        </is>
      </c>
      <c r="B3" s="4" t="inlineStr">
        <is>
          <t xml:space="preserve"> </t>
        </is>
      </c>
    </row>
    <row r="4">
      <c r="A4" s="4" t="inlineStr">
        <is>
          <t>Schedule of Basic and Diluted Net Income (Loss) Per Common Share</t>
        </is>
      </c>
      <c r="B4" s="4" t="inlineStr">
        <is>
          <t>The following table sets forth the reconciliation of basic and diluted net income (loss) per common share: Year Ended March 31, 2025 2024 2023 Net income (loss) $ 76,106 $ 168,906 $ (35,774) Basic net income (loss) per common share: Basic weighted average shares outstanding 43,850 43,885 44,664 Basic net income (loss) per common share $ 1.74 $ 3.85 $ (0.80) Diluted net income (loss) per common share: Basic weighted-average shares outstanding 43,850 43,885 44,664 Dilutive effect of stock options and restricted stock units (1) 1,337 1,215 — Diluted weighted-average shares outstanding 45,187 45,100 44,664 Diluted net income (loss) per common share $ 1.68 $ 3.75 $ (0.80) (1) In fiscal 2023, dilutive shares have been excluded because we were in a net loss position.</t>
        </is>
      </c>
    </row>
    <row r="5">
      <c r="A5" s="4" t="inlineStr">
        <is>
          <t>Schedule of of Financial Instruments Measured at Fair value</t>
        </is>
      </c>
      <c r="B5" s="4" t="inlineStr">
        <is>
          <t xml:space="preserve">The following table summarizes the composition of our financial assets and liabilities measured at fair value as of March 31, 2025 and March 31, 2024: March 31, 2025 Level 1 Level 2 Level 3 Total Liabilities: Contingent consideration $ — $ — $ 873 $ 873 March 31, 2024 Level 1 Level 2 Level 3 Total Assets: Cash equivalents $ 24,902 $ — $ — $ 24,902 </t>
        </is>
      </c>
    </row>
    <row r="6">
      <c r="A6" s="4" t="inlineStr">
        <is>
          <t>Schedule of Recently Adopted Accounting Standards and Recently Issued Accounting Standards Not Yet Adopted</t>
        </is>
      </c>
      <c r="B6" s="4" t="inlineStr">
        <is>
          <t>Recently Adopted Accounting Standards Standard Description Effective Date Effect on the Consolidated Financial Statements (or Other Significant Matters) Accounting Standards Update ("ASU") No. 2023-07 (Topic 280): Segment Reporting In November 2023, the Financial Accounting Standards Board ("FASB") issued a new standard to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We adopted this standard as of April 1, 2024. This standard did not have a significant impact on our results of operations, cash flows, financial condition, or disclosures. Recently Issued Accounting Standards Not Yet Adopted Standard Description Effective Date Effect on the Consolidated Financial Statements (or Other Significant Matters) ASU No. 2023-09 (Topic 740): Income Taxes In December 2023, the FASB issued a new standard to improve income tax disclosures. The standard requires greater disaggregated information about a reporting entity’s effective tax rate reconciliation as well as information on income taxes paid. This standard will be effective for us for our annual period beginning April 1, 2025, with early adoption permitted. We expect this standard to impact our disclosures with no material impacts to our results of operations, cash flows, or financial condition. ASU No. 2024-03 (Subtopic 220-40): Disaggregation of Income Statement Expenses In November 2024, the FASB issued a new standard to improve income statement expense disclosures. The standard requires greater disaggregated information on certain expense captions, as well as disclosures about selling expenses. This standard will be effective for us for our annual period beginning April 1, 2027, with early adoption permitted. We are currently evaluating the impact of this standard on our consolidated financial statements, including accounting policies, processes, and sys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5</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Our typical performance obligations include the following: Performance Obligation When Performance Obligation When Payment is How Standalone Selling Price is Subscription Term-based software licenses Upon shipment or made available for download (point in time) Within 90 days of shipment except for certain subscription licenses which are paid for over time Residual approach Software-as-a-service (SaaS) Ratably over the course of the contract (over time) Annually or at the beginning of the contract period Observable in transactions without multiple performance obligations Perpetual License Perpetual software licenses Upon shipment or made available for download (point in time) Within 90 days of shipment Residual approach Customer Support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Other Services Other professional services As work is performed (over time) Within 90 days of services being performed Observable in transactions without multiple performance obligations</t>
        </is>
      </c>
    </row>
    <row r="5">
      <c r="A5" s="4" t="inlineStr">
        <is>
          <t>Schedule of Disaggregation of Revenue</t>
        </is>
      </c>
      <c r="B5" s="4" t="inlineStr">
        <is>
          <t xml:space="preserve">We disaggregate revenues from contracts with customers into geographical regions. Our Americas region includes the United States, Canada, and Latin America. Our International region primarily includes Europe, Middle East, Africa, Australia, India, Southeast Asia, and China. Year Ended March 31, 2025 2024 2023 Americas $ 607,952 $ 498,545 $ 469,244 International 387,667 340,702 315,346 Total revenues $ 995,619 $ 839,247 $ 784,590 </t>
        </is>
      </c>
    </row>
    <row r="6">
      <c r="A6" s="4" t="inlineStr">
        <is>
          <t>Schedule of Contract Balances</t>
        </is>
      </c>
      <c r="B6" s="4" t="inlineStr">
        <is>
          <t xml:space="preserve">The opening and closing balances of our accounts receivable, unbilled receivables and deferred revenues are as follows: Accounts Receivable Unbilled Receivable Unbilled Receivable Deferred Revenue Deferred Revenue Opening balance as of March 31, 2024 $ 196,951 $ 25,732 $ 14,471 $ 362,450 $ 168,472 Increase 25,449 3,863 16,872 40,480 54,810 Ending balance as of March 31, 2025 $ 222,400 $ 29,595 $ 31,343 $ 402,930 $ 223,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nd Purchase Price Allocation</t>
        </is>
      </c>
      <c r="B4" s="4" t="inlineStr">
        <is>
          <t xml:space="preserve">The following table summarizes the final purchase price and purchase price allocation: Purchase price allocation: Cash consideration $ 21,032 Fair value of unregistered restricted stock units 4,900 Fair value of contingent consideration 340 Total purchase price $ 26,272 Assets acquired and liabilities assumed: Cash $ 32 Trade accounts receivable 239 Developed technology 5,300 Accrued liabilities (36) Deferred revenue (98) Deferred tax liability (907) Total identifiable net assets acquired and liabilities assumed 4,530 Goodwill 21,742 Total purchase price $ 26,272 </t>
        </is>
      </c>
    </row>
    <row r="5">
      <c r="A5" s="4" t="inlineStr">
        <is>
          <t>Schedule of Pro Forma Information</t>
        </is>
      </c>
      <c r="B5" s="4" t="inlineStr">
        <is>
          <t xml:space="preserve">The following table summarizes the final purchase price allocation: Assets acquired and liabilities assumed: Trade accounts receivable $ 1,161 Other current assets 394 Deferred tax asset 380 Intangible assets 18,100 Accounts payable and accrued liabilities (3,087) Deferred revenue (8,370) Total identifiable net assets acquired and liabilities assumed 8,578 Goodwill 35,733 Total purchase price $ 44,311 The following unaudited pro forma results of operations have been prepared using the acquisition method of accounting to give effect to the Appranix and Clumio acquisitions as though they occurred on April 1, 2023. The pro forma amounts reflect certain adjustments, such as expenses related to the noncash amortization of intangible assets, stock-based compensation, and acquisition-related costs. The fiscal 2025 supplemental pro forma net income was adjusted to exclude $2,541 of acquisition-related costs and $2,060 of expense related to changes in the estimated fair value of contingent consideration incurred in fiscal 2025. The fiscal 2024 supplemental pro forma net income was adjusted to include these charges. In addition, both periods include noncash amortization expenses related to intangible assets and stock-based compensation as if the acquisitions had taken place on April 1, 2023. The unaudited pro forma financial information is presented for illustrative purposes only, is based on a purchase price allocation, and is not necessarily indicative of the results of operations that would have actually been reported had the acquisitions occurred on April 1, 2023, nor is it necessarily indicative of the future results of operations of the combined companies. Year Ended March 31, 2025 2024 Revenue $ 1,008,638 $ 858,651 Net Income $ 55,233 $ 118,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Net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balances are as follows: 2025 2024 Opening balance $ 127,780 $ 127,780 Additions 57,475 — Ending balance $ 185,255 $ 127,780 </t>
        </is>
      </c>
    </row>
    <row r="5">
      <c r="A5" s="4" t="inlineStr">
        <is>
          <t>Schedule of Purchased Intangible Assets, Net of Amortization</t>
        </is>
      </c>
      <c r="B5" s="4" t="inlineStr">
        <is>
          <t xml:space="preserve">Purchased intangible assets, net of amortization are summarized below: March 31, 2025 March 31, 2024 Gross Carrying Amount Accumulated Amortization Net Carrying Value Gross Carrying Amount Accumulated Amortization Net Carrying Value Customer relationships $ 3,800 $ (190) $ 3,610 $ — $ — $ — Developed technology 23,350 (6,223) 17,127 3,750 (2,708) 1,042 Total intangible assets $ 27,150 $ (6,413) $ 20,737 $ 3,750 $ (2,708) $ 1,042 </t>
        </is>
      </c>
    </row>
    <row r="6">
      <c r="A6" s="4" t="inlineStr">
        <is>
          <t>Schedule of Finite-Lived Intangible Assets Future Amortization Expense</t>
        </is>
      </c>
      <c r="B6" s="4" t="inlineStr">
        <is>
          <t xml:space="preserve">As of March 31, 2025, future amortization expense of intangible assets with finite lives is expected to be: Year ending March 31, 2026 $ 4,283 2027 4,283 2028 4,283 2029 4,283 2030 1,897 Thereafter 1,708 Total $ 20,7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March 31, 2025 2024 Buildings (1) $ 1,000 $ — Computers, servers and other equipment 47,668 45,620 Furniture and fixtures 2,705 2,965 Leasehold improvements 6,223 8,180 Purchased software 2,577 2,586 Construction in process 193 189 60,366 59,540 Less: Accumulated depreciation and amortization (52,072) (51,579) $ 8,294 $ 7,961 (1) In the first quarter of fiscal 2025, we concluded a portion of the property classified as held for sale no longer met the held for sale criteria and was reclassified as held for u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31, 2025 2024 Compensation and related payroll taxes $ 95,067 $ 70,961 Other 52,066 46,283 $ 147,133 $ 117,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Schedule of Long-term Purchase Commitment</t>
        </is>
      </c>
      <c r="B4" s="4" t="inlineStr">
        <is>
          <t xml:space="preserve">Total non-cancellable purchase commitments as of March 31, 2025 are as follows: Year Ended March 31, 2026 2027 2028 2029 and beyond Total Purchase commitments $ 51,853 $ 13,640 $ 41,996 $ 5 $ 107,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Plans (Tables)</t>
        </is>
      </c>
      <c r="B1" s="2" t="inlineStr">
        <is>
          <t>12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included in cost of revenues, sales and marketing, research and development, general and administrative and restructuring expenses for the years ended March 31, 2025, 2024 and 2023. Stock-based compensation is attributable to restricted stock units, performance-based awards and the ESPP. Year Ended March 31, 2025 2024 2023 Cost of revenues $ 5,744 $ 6,832 $ 4,787 Sales and marketing 47,627 36,630 43,081 Research and development 24,028 21,585 28,540 General and administrative 31,216 27,987 26,731 Restructuring 4,647 1,517 2,607 Stock-based compensation expense $ 113,262 $ 94,551 $ 105,746 </t>
        </is>
      </c>
    </row>
    <row r="5">
      <c r="A5" s="4" t="inlineStr">
        <is>
          <t>Schedule of Restricted Stock Unit Activity</t>
        </is>
      </c>
      <c r="B5" s="4" t="inlineStr">
        <is>
          <t xml:space="preserve">Restricted stock unit activity was as follows: Non-Vested Restricted Stock Units Number Weighted- Non-vested as of March 31, 2024 2,417 $ 68.52 Granted 1,020 147.17 Vested (1,477) 68.83 Forfeited (154) 79.75 Non-vested as of March 31, 2025 1,806 $ 11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were as follows: Year Ended March 31, 2025 2024 2023 Domestic $ 56,342 $ 62,082 $ (35,288) Foreign 24,711 21,531 19,926 $ 81,053 $ 83,613 $ (15,362)</t>
        </is>
      </c>
    </row>
    <row r="5">
      <c r="A5" s="4" t="inlineStr">
        <is>
          <t>Schedule of Components of Income Tax Expense (Benefit)</t>
        </is>
      </c>
      <c r="B5" s="4" t="inlineStr">
        <is>
          <t xml:space="preserve">The components of income tax expense (benefit) were as follows: Year Ended March 31, 2025 2024 2023 Current: Federal $ 11,983 $ 7,845 $ 6,986 State 2,971 4,242 3,375 Foreign 13,467 12,220 10,725 Total Current 28,421 24,307 21,086 Deferred: Federal (20,989) (82,773) (607) State 1,543 (19,740) — Foreign (4,028) (7,087) (67) Total Deferred (23,474) (109,600) (674) Total Income Tax Expense (Benefit) $ 4,947 $ (85,293) $ 20,412 </t>
        </is>
      </c>
    </row>
    <row r="6">
      <c r="A6" s="4" t="inlineStr">
        <is>
          <t>Schedule of Reconciliation of Statutory Tax Rates and Effective Tax Rates</t>
        </is>
      </c>
      <c r="B6" s="4" t="inlineStr">
        <is>
          <t>A reconciliation of the statutory tax rates and the effective tax rates for the years ended March 31, 2025, 2024 and 2023 are as follows: Year Ended March 31, 2025 2024 2023 Statutory federal income tax expense (benefit) rate 21.0 % 21.0 % (21.0) % State and local income tax expense, net of federal income tax effect — % 2.4 % (11.8) % Foreign earnings taxed at different rates 5.6 % 5.7 % 28.0 % U.S. tax on GILTI &amp; FDII (4.2) % (3.3) % (17.1) % Domestic permanent differences including acquisition items 2.9 % 1.1 % 4.7 % Foreign tax credits (4.1) % (2.5) % (35.5) % Research credits (6.0) % (9.3) % (74.6) % Tax reserves 3.1 % — % (1.2) % Valuation allowance 6.8 % (125.3) % 219.9 % Enacted tax law changes (2.8) % (0.4) % 3.6 % Stock-based compensation (13.4) % 6.7 % 41.6 % Other differences, net (2.8) % 1.9 % (3.7) % Effective income tax expense (benefit) 6.1 % (102.0) % 132.9 %</t>
        </is>
      </c>
    </row>
    <row r="7">
      <c r="A7" s="4" t="inlineStr">
        <is>
          <t>Schedule of Components of Deferred Tax Assets and Liabilities</t>
        </is>
      </c>
      <c r="B7" s="4" t="inlineStr">
        <is>
          <t xml:space="preserve">The significant components of our deferred tax assets and liabilities are as follows: March 31, 2025 2024 Deferred tax assets: Net operating losses $ 6,873 $ 6,533 Stock-based compensation 5,729 5,338 Deferred revenue 33,125 29,748 Tax credits 26,206 28,020 Accrued expenses 1,576 1,775 Allowance for doubtful accounts and other reserves 1,117 928 R&amp;D Capitalization under IRC § 174 83,826 58,867 Depreciation and amortization 9,074 9,305 Other, DTA 6,162 3,180 Less: valuation allowance (23,550) (18,140) Total deferred tax assets 150,138 125,554 Deferred tax liabilities: Withholding taxes (289) (1,091) Deferred commissions (16,011) (12,573) Other, DTL (1,844) (2,426) Total deferred tax liabilities (18,144) (16,090) Net deferred tax asset $ 131,994 $ 109,464 </t>
        </is>
      </c>
    </row>
    <row r="8">
      <c r="A8" s="4" t="inlineStr">
        <is>
          <t>Schedule of Tax Years Subject to Income Tax Examination</t>
        </is>
      </c>
      <c r="B8" s="4" t="inlineStr">
        <is>
          <t>The following table summarizes the tax years subject to income tax examinations by tax authorities as of March 31, 2025. The years subject to income tax examination in our foreign jurisdictions cover the maximum time period with respect to these jurisdictions. Due to NOLs, in some cases the tax years continue to remain subject to examination with respect to such NOLs. Tax Jurisdiction Years Subject to Income U.S. Federal Fiscal 2021 - Present Foreign jurisdictions Fiscal 2014 - Present</t>
        </is>
      </c>
    </row>
    <row r="9">
      <c r="A9" s="4" t="inlineStr">
        <is>
          <t>Schedule of Reconciliation of Amounts of Unrecognized Tax Benefits</t>
        </is>
      </c>
      <c r="B9" s="4" t="inlineStr">
        <is>
          <t xml:space="preserve">A summary of the changes in the amount of unrecognized tax benefits is as follows: Year Ended March 31, 2025 2024 2023 Beginning balance of unrecognized tax benefits $ 9,673 $ 9,388 $ 9,224 Additions based on prior year tax positions 1,391 3 — Reductions for prior year tax positions and lapse in statute of limitations (471) (220) (230) Additions for current year tax positions 1,155 502 394 Ending balance of unrecognized tax benefits $ 11,748 $ 9,673 $ 9,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250000000</v>
      </c>
      <c r="C8" s="6" t="n">
        <v>250000000</v>
      </c>
    </row>
    <row r="9">
      <c r="A9" s="4" t="inlineStr">
        <is>
          <t>Common stock, shares issued (in shares)</t>
        </is>
      </c>
      <c r="B9" s="6" t="n">
        <v>44104000</v>
      </c>
      <c r="C9" s="6" t="n">
        <v>43548000</v>
      </c>
    </row>
    <row r="10">
      <c r="A10" s="4" t="inlineStr">
        <is>
          <t>Common stock, shares outstanding (in shares)</t>
        </is>
      </c>
      <c r="B10" s="6" t="n">
        <v>44104000</v>
      </c>
      <c r="C10" s="6" t="n">
        <v>4354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Mar. 31, 2025</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area: Year Ended March 31, 2025 2024 2023 United States $ 534,524 $ 437,560 $ 416,347 Other 461,095 401,687 368,243 Total revenues $ 995,619 $ 839,247 $ 784,590 </t>
        </is>
      </c>
    </row>
    <row r="5">
      <c r="A5" s="4" t="inlineStr">
        <is>
          <t>Schedule of Long-Lived Assets by Geographic Area</t>
        </is>
      </c>
      <c r="B5" s="4" t="inlineStr">
        <is>
          <t xml:space="preserve">The following table sets forth the Company’s long-lived assets by geographic area. Beginning in fiscal 2025, this presentation has been updated to include only property and equipment, net and right-of-use assets. In prior years, this table also included goodwill, intangible assets, and other non-current assets. March 31, 2025 2024 United States $ 8,768 $ 8,387 India 4,013 5,427 United Kingdom 2,575 2,930 Other 3,062 1,762 Total long-lived assets $ 18,418 $ 18,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Mar. 31, 2025</t>
        </is>
      </c>
    </row>
    <row r="3">
      <c r="A3" s="3" t="inlineStr">
        <is>
          <t>Restructuring and Related Activities [Abstract]</t>
        </is>
      </c>
      <c r="B3" s="4" t="inlineStr">
        <is>
          <t xml:space="preserve"> </t>
        </is>
      </c>
    </row>
    <row r="4">
      <c r="A4" s="4" t="inlineStr">
        <is>
          <t>Schedule of Restructuring Accruals</t>
        </is>
      </c>
      <c r="B4" s="4" t="inlineStr">
        <is>
          <t>For the years ended March 31, 2025, 2024 and 2023, restructuring charges were comprised of the following: Year Ended March 31, 2025 2024 2023 Employee severance and related costs $ 4,492 $ 2,811 $ 12,845 Lease exit costs (1) 887 220 — Stock-based compensation 4,647 1,517 2,607 Total restructuring charges $ 10,026 $ 4,548 $ 15,452 (1) Lease exit costs related to two offices for the year ended March 31, 2025 and one office for the year ended March 31, 2024. There were no lease exit charges for the year ended March 31, 2023.</t>
        </is>
      </c>
    </row>
    <row r="5">
      <c r="A5" s="4" t="inlineStr">
        <is>
          <t>Schedule of Activity in Restructuring Accrual</t>
        </is>
      </c>
      <c r="B5" s="4" t="inlineStr">
        <is>
          <t xml:space="preserve">The accrual activity related to our restructuring plans for the years ended March 31, 2025 and 2024 were as follows: Year Ended March 31, 2025 2024 Beginning balance $ 2,746 $ 3,211 Employee severance and related costs 4,492 2,811 Payments (6,448) (3,276) Ending balance $ 790 $ 2,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Schedule of Net Lease Cost Recognized on Condensed Consolidated Statement of Operations and Cash Flow Information</t>
        </is>
      </c>
      <c r="B4" s="4" t="inlineStr">
        <is>
          <t xml:space="preserve">Net lease cost recognized in our consolidated statements of operations is summarized as follows: Year Ended March 31, 2025 2024 2023 Operating lease cost $ 5,760 $ 5,770 $ 5,449 Short-term lease cost 21 272 631 Variable lease cost 1,233 1,333 1,360 Net lease cost $ 7,014 $ 7,375 $ 7,440 </t>
        </is>
      </c>
    </row>
    <row r="5">
      <c r="A5" s="4" t="inlineStr">
        <is>
          <t>Schedule of Maturities of Lease Liabilities</t>
        </is>
      </c>
      <c r="B5" s="4" t="inlineStr">
        <is>
          <t xml:space="preserve">As of March 31, 2025, the maturities of lease liabilities based on the total minimum lease commitment amount including options to extend lease terms that are reasonably certain of being exercised are as follows: 2026 $ 4,466 2027 3,057 2028 2,227 2029 1,202 2030 586 Thereafter 139 Total minimum lease payments 11,677 Less: Imputed interest 725 Present value of operating lease liabilities 10,952 Less: Current portion of operating lease liabilities 4,614 Long-term operating lease liabilities $ 6,338 </t>
        </is>
      </c>
    </row>
    <row r="6">
      <c r="A6" s="4" t="inlineStr">
        <is>
          <t>Schedule of Lease Term and Discount Rate</t>
        </is>
      </c>
      <c r="B6" s="4" t="inlineStr">
        <is>
          <t>Year Ended March 31, 2025 2024 Weighted-average remaining term (in years) 3.19 3.60 Weighted-average discount rate 4.86 % 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shares in Thousands, $ in Thousands</t>
        </is>
      </c>
      <c r="B1" s="2" t="inlineStr">
        <is>
          <t>12 Months Ended</t>
        </is>
      </c>
    </row>
    <row r="2">
      <c r="B2" s="2" t="inlineStr">
        <is>
          <t>Mar. 31, 2025</t>
        </is>
      </c>
      <c r="C2" s="2" t="inlineStr">
        <is>
          <t>Mar. 31, 2024</t>
        </is>
      </c>
      <c r="D2" s="2" t="inlineStr">
        <is>
          <t>Mar.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dvertising expenses</t>
        </is>
      </c>
      <c r="B4" s="7" t="n">
        <v>10841</v>
      </c>
      <c r="C4" s="7" t="n">
        <v>8514</v>
      </c>
      <c r="D4" s="7" t="n">
        <v>8663</v>
      </c>
    </row>
    <row r="5">
      <c r="A5" s="4" t="inlineStr">
        <is>
          <t>Net foreign currency transaction losses</t>
        </is>
      </c>
      <c r="B5" s="7" t="n">
        <v>1495</v>
      </c>
      <c r="C5" s="7" t="n">
        <v>2388</v>
      </c>
      <c r="D5" s="7" t="n">
        <v>1163</v>
      </c>
    </row>
    <row r="6">
      <c r="A6" s="4" t="inlineStr">
        <is>
          <t>Anti-dilutive shares excluded from weighted-average shares outstanding (in shares)</t>
        </is>
      </c>
      <c r="B6" s="6" t="n">
        <v>221</v>
      </c>
      <c r="C6" s="6" t="n">
        <v>271</v>
      </c>
      <c r="D6" s="6" t="n">
        <v>3939</v>
      </c>
    </row>
    <row r="7">
      <c r="A7" s="4" t="inlineStr">
        <is>
          <t>Allowance for doubtful accounts</t>
        </is>
      </c>
      <c r="B7" s="7" t="n">
        <v>166</v>
      </c>
      <c r="C7" s="7" t="n">
        <v>173</v>
      </c>
      <c r="D7" s="4" t="inlineStr">
        <is>
          <t xml:space="preserve"> </t>
        </is>
      </c>
    </row>
    <row r="8">
      <c r="A8" s="4" t="inlineStr">
        <is>
          <t>Equity securities</t>
        </is>
      </c>
      <c r="B8" s="6" t="n">
        <v>9014</v>
      </c>
      <c r="C8" s="4" t="inlineStr">
        <is>
          <t xml:space="preserve"> </t>
        </is>
      </c>
      <c r="D8" s="4" t="inlineStr">
        <is>
          <t xml:space="preserve"> </t>
        </is>
      </c>
    </row>
    <row r="9">
      <c r="A9" s="4" t="inlineStr">
        <is>
          <t>Unfunded commitments</t>
        </is>
      </c>
      <c r="B9" s="7" t="n">
        <v>1494</v>
      </c>
      <c r="C9" s="4" t="inlineStr">
        <is>
          <t xml:space="preserve"> </t>
        </is>
      </c>
      <c r="D9" s="4" t="inlineStr">
        <is>
          <t xml:space="preserve"> </t>
        </is>
      </c>
    </row>
    <row r="10">
      <c r="A10" s="4" t="inlineStr">
        <is>
          <t>Software updates and customer support costs amortization period (in years)</t>
        </is>
      </c>
      <c r="B10" s="4" t="inlineStr">
        <is>
          <t>5 year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cquired finite-lived intangible assets, useful life (in years)</t>
        </is>
      </c>
      <c r="B13" s="4" t="inlineStr">
        <is>
          <t>5 years</t>
        </is>
      </c>
      <c r="C13" s="4" t="inlineStr">
        <is>
          <t>3 years</t>
        </is>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Acquired finite-lived intangible assets, useful life (in years)</t>
        </is>
      </c>
      <c r="B16" s="4" t="inlineStr">
        <is>
          <t>10 years</t>
        </is>
      </c>
      <c r="C16" s="4" t="inlineStr">
        <is>
          <t xml:space="preserve"> </t>
        </is>
      </c>
      <c r="D16" s="4" t="inlineStr">
        <is>
          <t xml:space="preserve"> </t>
        </is>
      </c>
    </row>
    <row r="17">
      <c r="A17" s="4" t="inlineStr">
        <is>
          <t>Purchased software</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depreciation period (in years)</t>
        </is>
      </c>
      <c r="B19" s="4" t="inlineStr">
        <is>
          <t>3 years</t>
        </is>
      </c>
      <c r="C19" s="4" t="inlineStr">
        <is>
          <t xml:space="preserve"> </t>
        </is>
      </c>
      <c r="D19" s="4" t="inlineStr">
        <is>
          <t xml:space="preserve"> </t>
        </is>
      </c>
    </row>
    <row r="20">
      <c r="A20" s="4" t="inlineStr">
        <is>
          <t>Minimum | Computers, servers and other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depreciation period (in years)</t>
        </is>
      </c>
      <c r="B22" s="4" t="inlineStr">
        <is>
          <t>18 months</t>
        </is>
      </c>
      <c r="C22" s="4" t="inlineStr">
        <is>
          <t xml:space="preserve"> </t>
        </is>
      </c>
      <c r="D22" s="4" t="inlineStr">
        <is>
          <t xml:space="preserve"> </t>
        </is>
      </c>
    </row>
    <row r="23">
      <c r="A23" s="4" t="inlineStr">
        <is>
          <t>Minimum | Furniture and fixtur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depreciation period (in years)</t>
        </is>
      </c>
      <c r="B25" s="4" t="inlineStr">
        <is>
          <t>3 years</t>
        </is>
      </c>
      <c r="C25" s="4" t="inlineStr">
        <is>
          <t xml:space="preserve"> </t>
        </is>
      </c>
      <c r="D25" s="4" t="inlineStr">
        <is>
          <t xml:space="preserve"> </t>
        </is>
      </c>
    </row>
    <row r="26">
      <c r="A26" s="4" t="inlineStr">
        <is>
          <t>Maximum | Computers, servers and other equipmen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Property and equipment, depreciation period (in years)</t>
        </is>
      </c>
      <c r="B28" s="4" t="inlineStr">
        <is>
          <t>3 years</t>
        </is>
      </c>
      <c r="C28" s="4" t="inlineStr">
        <is>
          <t xml:space="preserve"> </t>
        </is>
      </c>
      <c r="D28" s="4" t="inlineStr">
        <is>
          <t xml:space="preserve"> </t>
        </is>
      </c>
    </row>
    <row r="29">
      <c r="A29" s="4" t="inlineStr">
        <is>
          <t>Maximum | Furniture and fixtur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roperty and equipment, depreciation period (in years)</t>
        </is>
      </c>
      <c r="B31" s="4" t="inlineStr">
        <is>
          <t>12 years</t>
        </is>
      </c>
      <c r="C31" s="4" t="inlineStr">
        <is>
          <t xml:space="preserve"> </t>
        </is>
      </c>
      <c r="D31" s="4" t="inlineStr">
        <is>
          <t xml:space="preserve"> </t>
        </is>
      </c>
    </row>
    <row r="32">
      <c r="A32" s="4" t="inlineStr">
        <is>
          <t>Customer concentration risk | Arrow | Revenue</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Concentration percentage</t>
        </is>
      </c>
      <c r="B34" s="9" t="n">
        <v>0.35</v>
      </c>
      <c r="C34" s="9" t="n">
        <v>0.36</v>
      </c>
      <c r="D34" s="9" t="n">
        <v>0.37</v>
      </c>
    </row>
    <row r="35">
      <c r="A35" s="4" t="inlineStr">
        <is>
          <t>Customer concentration risk | Arrow | Accounts receivable</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oncentration percentage</t>
        </is>
      </c>
      <c r="B37" s="9" t="n">
        <v>0.29</v>
      </c>
      <c r="C37" s="9" t="n">
        <v>0.29</v>
      </c>
      <c r="D37"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Net Income (loss) Per Common Share (Details) - USD ($) $ / shares in Units, shares in Thousands, $ in Thousands</t>
        </is>
      </c>
      <c r="B1" s="2" t="inlineStr">
        <is>
          <t>12 Months Ended</t>
        </is>
      </c>
    </row>
    <row r="2">
      <c r="B2" s="2" t="inlineStr">
        <is>
          <t>Mar. 31, 2025</t>
        </is>
      </c>
      <c r="C2" s="2" t="inlineStr">
        <is>
          <t>Mar. 31, 2024</t>
        </is>
      </c>
      <c r="D2" s="2" t="inlineStr">
        <is>
          <t>Mar. 31, 2023</t>
        </is>
      </c>
    </row>
    <row r="3">
      <c r="A3" s="3" t="inlineStr">
        <is>
          <t>Net income (loss) per common share:</t>
        </is>
      </c>
      <c r="B3" s="4" t="inlineStr">
        <is>
          <t xml:space="preserve"> </t>
        </is>
      </c>
      <c r="C3" s="4" t="inlineStr">
        <is>
          <t xml:space="preserve"> </t>
        </is>
      </c>
      <c r="D3" s="4" t="inlineStr">
        <is>
          <t xml:space="preserve"> </t>
        </is>
      </c>
    </row>
    <row r="4">
      <c r="A4" s="4" t="inlineStr">
        <is>
          <t>Net income (loss)</t>
        </is>
      </c>
      <c r="B4" s="7" t="n">
        <v>76106</v>
      </c>
      <c r="C4" s="7" t="n">
        <v>168906</v>
      </c>
      <c r="D4" s="7" t="n">
        <v>-35774</v>
      </c>
    </row>
    <row r="5">
      <c r="A5" s="3" t="inlineStr">
        <is>
          <t>Basic net income (loss) per common share:</t>
        </is>
      </c>
      <c r="B5" s="4" t="inlineStr">
        <is>
          <t xml:space="preserve"> </t>
        </is>
      </c>
      <c r="C5" s="4" t="inlineStr">
        <is>
          <t xml:space="preserve"> </t>
        </is>
      </c>
      <c r="D5" s="4" t="inlineStr">
        <is>
          <t xml:space="preserve"> </t>
        </is>
      </c>
    </row>
    <row r="6">
      <c r="A6" s="4" t="inlineStr">
        <is>
          <t>Basic weighted average shares outstanding (in shares)</t>
        </is>
      </c>
      <c r="B6" s="6" t="n">
        <v>43850</v>
      </c>
      <c r="C6" s="6" t="n">
        <v>43885</v>
      </c>
      <c r="D6" s="6" t="n">
        <v>44664</v>
      </c>
    </row>
    <row r="7">
      <c r="A7" s="4" t="inlineStr">
        <is>
          <t>Basic net income (loss) per common share (in dollars per share)</t>
        </is>
      </c>
      <c r="B7" s="8" t="n">
        <v>1.74</v>
      </c>
      <c r="C7" s="8" t="n">
        <v>3.85</v>
      </c>
      <c r="D7" s="8" t="n">
        <v>-0.8</v>
      </c>
    </row>
    <row r="8">
      <c r="A8" s="3" t="inlineStr">
        <is>
          <t>Diluted net income (loss) per common share:</t>
        </is>
      </c>
      <c r="B8" s="4" t="inlineStr">
        <is>
          <t xml:space="preserve"> </t>
        </is>
      </c>
      <c r="C8" s="4" t="inlineStr">
        <is>
          <t xml:space="preserve"> </t>
        </is>
      </c>
      <c r="D8" s="4" t="inlineStr">
        <is>
          <t xml:space="preserve"> </t>
        </is>
      </c>
    </row>
    <row r="9">
      <c r="A9" s="4" t="inlineStr">
        <is>
          <t>Basic weighted average shares outstanding (in shares)</t>
        </is>
      </c>
      <c r="B9" s="6" t="n">
        <v>43850</v>
      </c>
      <c r="C9" s="6" t="n">
        <v>43885</v>
      </c>
      <c r="D9" s="6" t="n">
        <v>44664</v>
      </c>
    </row>
    <row r="10">
      <c r="A10" s="4" t="inlineStr">
        <is>
          <t>Dilutive effect of stock options and restricted stock units (in shares)</t>
        </is>
      </c>
      <c r="B10" s="6" t="n">
        <v>1337</v>
      </c>
      <c r="C10" s="6" t="n">
        <v>1215</v>
      </c>
      <c r="D10" s="6" t="n">
        <v>0</v>
      </c>
    </row>
    <row r="11">
      <c r="A11" s="4" t="inlineStr">
        <is>
          <t>Diluted weighted-average shares outstanding (in shares)</t>
        </is>
      </c>
      <c r="B11" s="6" t="n">
        <v>45187</v>
      </c>
      <c r="C11" s="6" t="n">
        <v>45100</v>
      </c>
      <c r="D11" s="6" t="n">
        <v>44664</v>
      </c>
    </row>
    <row r="12">
      <c r="A12" s="4" t="inlineStr">
        <is>
          <t>Diluted net income (loss) per common share (in dollars per share)</t>
        </is>
      </c>
      <c r="B12" s="8" t="n">
        <v>1.68</v>
      </c>
      <c r="C12" s="8" t="n">
        <v>3.75</v>
      </c>
      <c r="D12" s="8" t="n">
        <v>-0.8</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of Financial Instruments (Details) - USD ($) $ in Thousands</t>
        </is>
      </c>
      <c r="B1" s="2" t="inlineStr">
        <is>
          <t>Mar. 31, 2025</t>
        </is>
      </c>
      <c r="C1" s="2" t="inlineStr">
        <is>
          <t>Mar. 31, 2024</t>
        </is>
      </c>
    </row>
    <row r="2">
      <c r="A2" s="3" t="inlineStr">
        <is>
          <t>Liabilities:</t>
        </is>
      </c>
      <c r="B2" s="4" t="inlineStr">
        <is>
          <t xml:space="preserve"> </t>
        </is>
      </c>
      <c r="C2" s="4" t="inlineStr">
        <is>
          <t xml:space="preserve"> </t>
        </is>
      </c>
    </row>
    <row r="3">
      <c r="A3" s="4" t="inlineStr">
        <is>
          <t>Contingent consideration</t>
        </is>
      </c>
      <c r="B3" s="7" t="n">
        <v>873</v>
      </c>
      <c r="C3" s="4" t="inlineStr">
        <is>
          <t xml:space="preserve"> </t>
        </is>
      </c>
    </row>
    <row r="4">
      <c r="A4" s="3" t="inlineStr">
        <is>
          <t>Assets:</t>
        </is>
      </c>
      <c r="B4" s="4" t="inlineStr">
        <is>
          <t xml:space="preserve"> </t>
        </is>
      </c>
      <c r="C4" s="4" t="inlineStr">
        <is>
          <t xml:space="preserve"> </t>
        </is>
      </c>
    </row>
    <row r="5">
      <c r="A5" s="4" t="inlineStr">
        <is>
          <t>Cash equivalents</t>
        </is>
      </c>
      <c r="B5" s="4" t="inlineStr">
        <is>
          <t xml:space="preserve"> </t>
        </is>
      </c>
      <c r="C5" s="7" t="n">
        <v>24902</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6" t="n">
        <v>0</v>
      </c>
      <c r="C8" s="4" t="inlineStr">
        <is>
          <t xml:space="preserve"> </t>
        </is>
      </c>
    </row>
    <row r="9">
      <c r="A9" s="3" t="inlineStr">
        <is>
          <t>Assets:</t>
        </is>
      </c>
      <c r="B9" s="4" t="inlineStr">
        <is>
          <t xml:space="preserve"> </t>
        </is>
      </c>
      <c r="C9" s="4" t="inlineStr">
        <is>
          <t xml:space="preserve"> </t>
        </is>
      </c>
    </row>
    <row r="10">
      <c r="A10" s="4" t="inlineStr">
        <is>
          <t>Cash equivalents</t>
        </is>
      </c>
      <c r="B10" s="4" t="inlineStr">
        <is>
          <t xml:space="preserve"> </t>
        </is>
      </c>
      <c r="C10" s="6" t="n">
        <v>24902</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tingent consideration</t>
        </is>
      </c>
      <c r="B13" s="6" t="n">
        <v>0</v>
      </c>
      <c r="C13" s="4" t="inlineStr">
        <is>
          <t xml:space="preserve"> </t>
        </is>
      </c>
    </row>
    <row r="14">
      <c r="A14" s="3" t="inlineStr">
        <is>
          <t>Assets:</t>
        </is>
      </c>
      <c r="B14" s="4" t="inlineStr">
        <is>
          <t xml:space="preserve"> </t>
        </is>
      </c>
      <c r="C14" s="4" t="inlineStr">
        <is>
          <t xml:space="preserve"> </t>
        </is>
      </c>
    </row>
    <row r="15">
      <c r="A15" s="4" t="inlineStr">
        <is>
          <t>Cash equivalents</t>
        </is>
      </c>
      <c r="B15" s="4" t="inlineStr">
        <is>
          <t xml:space="preserve"> </t>
        </is>
      </c>
      <c r="C15" s="6"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t>
        </is>
      </c>
      <c r="B18" s="7" t="n">
        <v>873</v>
      </c>
      <c r="C18" s="4" t="inlineStr">
        <is>
          <t xml:space="preserve"> </t>
        </is>
      </c>
    </row>
    <row r="19">
      <c r="A19" s="3" t="inlineStr">
        <is>
          <t>Assets:</t>
        </is>
      </c>
      <c r="B19" s="4" t="inlineStr">
        <is>
          <t xml:space="preserve"> </t>
        </is>
      </c>
      <c r="C19" s="4" t="inlineStr">
        <is>
          <t xml:space="preserve"> </t>
        </is>
      </c>
    </row>
    <row r="20">
      <c r="A20" s="4" t="inlineStr">
        <is>
          <t>Cash equivalents</t>
        </is>
      </c>
      <c r="B20" s="4" t="inlineStr">
        <is>
          <t xml:space="preserve"> </t>
        </is>
      </c>
      <c r="C2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dditional Information (Details) - USD ($) $ in Thousands</t>
        </is>
      </c>
      <c r="B1" s="2" t="inlineStr">
        <is>
          <t>3 Months Ended</t>
        </is>
      </c>
      <c r="C1" s="2" t="inlineStr">
        <is>
          <t>12 Months Ended</t>
        </is>
      </c>
    </row>
    <row r="2">
      <c r="B2" s="2" t="inlineStr">
        <is>
          <t>Jun. 30, 2025</t>
        </is>
      </c>
      <c r="C2" s="2" t="inlineStr">
        <is>
          <t>Mar. 31, 2025</t>
        </is>
      </c>
    </row>
    <row r="3">
      <c r="A3" s="3" t="inlineStr">
        <is>
          <t>Revenue, Remaining Performance Obligation, Expected Timing of Satisfaction [Line Items]</t>
        </is>
      </c>
      <c r="B3" s="4" t="inlineStr">
        <is>
          <t xml:space="preserve"> </t>
        </is>
      </c>
      <c r="C3" s="4" t="inlineStr">
        <is>
          <t xml:space="preserve"> </t>
        </is>
      </c>
    </row>
    <row r="4">
      <c r="A4" s="4" t="inlineStr">
        <is>
          <t>Subscription arrangement term</t>
        </is>
      </c>
      <c r="B4" s="4" t="inlineStr">
        <is>
          <t xml:space="preserve"> </t>
        </is>
      </c>
      <c r="C4" s="4" t="inlineStr">
        <is>
          <t>3 years</t>
        </is>
      </c>
    </row>
    <row r="5">
      <c r="A5" s="4" t="inlineStr">
        <is>
          <t>Customer support arrangement term</t>
        </is>
      </c>
      <c r="B5" s="4" t="inlineStr">
        <is>
          <t xml:space="preserve"> </t>
        </is>
      </c>
      <c r="C5" s="4" t="inlineStr">
        <is>
          <t>1 year</t>
        </is>
      </c>
    </row>
    <row r="6">
      <c r="A6" s="4" t="inlineStr">
        <is>
          <t>Revenue expected to be recognized from remaining performance obligations</t>
        </is>
      </c>
      <c r="B6" s="4" t="inlineStr">
        <is>
          <t xml:space="preserve"> </t>
        </is>
      </c>
      <c r="C6" s="7" t="n">
        <v>790349</v>
      </c>
    </row>
    <row r="7">
      <c r="A7" s="4" t="inlineStr">
        <is>
          <t>Revenue recognized in period, included in opening deferred revenue balance</t>
        </is>
      </c>
      <c r="B7" s="4" t="inlineStr">
        <is>
          <t xml:space="preserve"> </t>
        </is>
      </c>
      <c r="C7" s="6" t="n">
        <v>353345</v>
      </c>
    </row>
    <row r="8">
      <c r="A8" s="4" t="inlineStr">
        <is>
          <t>Subscription</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expected to be recognized from remaining performance obligations</t>
        </is>
      </c>
      <c r="B10" s="4" t="inlineStr">
        <is>
          <t xml:space="preserve"> </t>
        </is>
      </c>
      <c r="C10" s="6" t="n">
        <v>82233</v>
      </c>
    </row>
    <row r="11">
      <c r="A11" s="4" t="inlineStr">
        <is>
          <t>Subscription | Forecast</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centage recognized</t>
        </is>
      </c>
      <c r="B13" s="9" t="n">
        <v>0.4</v>
      </c>
      <c r="C13" s="4" t="inlineStr">
        <is>
          <t xml:space="preserve"> </t>
        </is>
      </c>
    </row>
    <row r="14">
      <c r="A14" s="4" t="inlineStr">
        <is>
          <t>Customer support</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expected to be recognized from remaining performance obligations</t>
        </is>
      </c>
      <c r="B16" s="4" t="inlineStr">
        <is>
          <t xml:space="preserve"> </t>
        </is>
      </c>
      <c r="C16" s="6" t="n">
        <v>57588</v>
      </c>
    </row>
    <row r="17">
      <c r="A17" s="4" t="inlineStr">
        <is>
          <t>Customer support | Forecast</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percentage recognized</t>
        </is>
      </c>
      <c r="B19" s="9" t="n">
        <v>0.09</v>
      </c>
      <c r="C19" s="4" t="inlineStr">
        <is>
          <t xml:space="preserve"> </t>
        </is>
      </c>
    </row>
    <row r="20">
      <c r="A20" s="4" t="inlineStr">
        <is>
          <t>Other services</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expected to be recognized from remaining performance obligations</t>
        </is>
      </c>
      <c r="B22" s="4" t="inlineStr">
        <is>
          <t xml:space="preserve"> </t>
        </is>
      </c>
      <c r="C22" s="7" t="n">
        <v>24078</v>
      </c>
    </row>
    <row r="23">
      <c r="A23" s="4" t="inlineStr">
        <is>
          <t>Revenue, Remaining Performance Obligation, Expected Timing of Satisfaction, Start Date [Axis]: 2025-04-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centage</t>
        </is>
      </c>
      <c r="B25" s="4" t="inlineStr">
        <is>
          <t xml:space="preserve"> </t>
        </is>
      </c>
      <c r="C25" s="9" t="n">
        <v>0.63</v>
      </c>
    </row>
    <row r="26">
      <c r="A26" s="4" t="inlineStr">
        <is>
          <t>Revenue, remaining performance obligation, expected timing of satisfaction, period</t>
        </is>
      </c>
      <c r="B26" s="4" t="inlineStr">
        <is>
          <t xml:space="preserve"> </t>
        </is>
      </c>
      <c r="C26" s="4" t="inlineStr">
        <is>
          <t>12 months</t>
        </is>
      </c>
    </row>
    <row r="27">
      <c r="A27" s="4" t="inlineStr">
        <is>
          <t>Revenue, Remaining Performance Obligation, Expected Timing of Satisfaction, Start Date [Axis]: 2025-04-01 | Subscription</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percentage</t>
        </is>
      </c>
      <c r="B29" s="4" t="inlineStr">
        <is>
          <t xml:space="preserve"> </t>
        </is>
      </c>
      <c r="C29" s="9" t="n">
        <v>0.65</v>
      </c>
    </row>
    <row r="30">
      <c r="A30" s="4" t="inlineStr">
        <is>
          <t>Revenue, remaining performance obligation, expected timing of satisfaction, period</t>
        </is>
      </c>
      <c r="B30" s="4" t="inlineStr">
        <is>
          <t xml:space="preserve"> </t>
        </is>
      </c>
      <c r="C30" s="4" t="inlineStr">
        <is>
          <t>12 months</t>
        </is>
      </c>
    </row>
    <row r="31">
      <c r="A31" s="4" t="inlineStr">
        <is>
          <t>Revenue, Remaining Performance Obligation, Expected Timing of Satisfaction, Start Date [Axis]: 2025-04-01 | Customer support</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venue, remaining performance obligation, percentage</t>
        </is>
      </c>
      <c r="B33" s="4" t="inlineStr">
        <is>
          <t xml:space="preserve"> </t>
        </is>
      </c>
      <c r="C33" s="9" t="n">
        <v>0.33</v>
      </c>
    </row>
    <row r="34">
      <c r="A34" s="4" t="inlineStr">
        <is>
          <t>Revenue, remaining performance obligation, expected timing of satisfaction, period</t>
        </is>
      </c>
      <c r="B34" s="4" t="inlineStr">
        <is>
          <t xml:space="preserve"> </t>
        </is>
      </c>
      <c r="C34" s="4" t="inlineStr">
        <is>
          <t>12 months</t>
        </is>
      </c>
    </row>
    <row r="35">
      <c r="A35" s="4" t="inlineStr">
        <is>
          <t>Revenue, Remaining Performance Obligation, Expected Timing of Satisfaction, Start Date [Axis]: 2025-04-01 | Other services</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venue, remaining performance obligation, percentage</t>
        </is>
      </c>
      <c r="B37" s="4" t="inlineStr">
        <is>
          <t xml:space="preserve"> </t>
        </is>
      </c>
      <c r="C37" s="9" t="n">
        <v>1</v>
      </c>
    </row>
    <row r="38">
      <c r="A38" s="4" t="inlineStr">
        <is>
          <t>Revenue, remaining performance obligation, expected timing of satisfaction, period</t>
        </is>
      </c>
      <c r="B38" s="4" t="inlineStr">
        <is>
          <t xml:space="preserve"> </t>
        </is>
      </c>
      <c r="C38" s="4" t="inlineStr">
        <is>
          <t>12 months</t>
        </is>
      </c>
    </row>
    <row r="39">
      <c r="A39" s="4" t="inlineStr">
        <is>
          <t>Revenue, Remaining Performance Obligation, Expected Timing of Satisfaction, Start Date [Axis]: 2026-04-01</t>
        </is>
      </c>
      <c r="B39" s="4" t="inlineStr">
        <is>
          <t xml:space="preserve"> </t>
        </is>
      </c>
      <c r="C39" s="4" t="inlineStr">
        <is>
          <t xml:space="preserve"> </t>
        </is>
      </c>
    </row>
    <row r="40">
      <c r="A40" s="3" t="inlineStr">
        <is>
          <t>Revenue, Remaining Performance Obligation, Expected Timing of Satisfaction [Line Items]</t>
        </is>
      </c>
      <c r="B40" s="4" t="inlineStr">
        <is>
          <t xml:space="preserve"> </t>
        </is>
      </c>
      <c r="C40" s="4" t="inlineStr">
        <is>
          <t xml:space="preserve"> </t>
        </is>
      </c>
    </row>
    <row r="41">
      <c r="A41" s="4" t="inlineStr">
        <is>
          <t>Revenue, remaining performance obligation, percentage</t>
        </is>
      </c>
      <c r="B41" s="4" t="inlineStr">
        <is>
          <t xml:space="preserve"> </t>
        </is>
      </c>
      <c r="C41" s="9" t="n">
        <v>0.37</v>
      </c>
    </row>
    <row r="42">
      <c r="A42" s="4" t="inlineStr">
        <is>
          <t>Revenue, remaining performance obligation, expected timing of satisfaction, period</t>
        </is>
      </c>
      <c r="B42" s="4" t="inlineStr">
        <is>
          <t xml:space="preserve"> </t>
        </is>
      </c>
      <c r="C42" s="4" t="inlineStr">
        <is>
          <t xml:space="preserve"> </t>
        </is>
      </c>
    </row>
    <row r="43">
      <c r="A43" s="4" t="inlineStr">
        <is>
          <t>Revenue, Remaining Performance Obligation, Expected Timing of Satisfaction, Start Date [Axis]: 2026-04-01 | Subscription</t>
        </is>
      </c>
      <c r="B43" s="4" t="inlineStr">
        <is>
          <t xml:space="preserve"> </t>
        </is>
      </c>
      <c r="C43" s="4" t="inlineStr">
        <is>
          <t xml:space="preserve"> </t>
        </is>
      </c>
    </row>
    <row r="44">
      <c r="A44" s="3" t="inlineStr">
        <is>
          <t>Revenue, Remaining Performance Obligation, Expected Timing of Satisfaction [Line Items]</t>
        </is>
      </c>
      <c r="B44" s="4" t="inlineStr">
        <is>
          <t xml:space="preserve"> </t>
        </is>
      </c>
      <c r="C44" s="4" t="inlineStr">
        <is>
          <t xml:space="preserve"> </t>
        </is>
      </c>
    </row>
    <row r="45">
      <c r="A45" s="4" t="inlineStr">
        <is>
          <t>Revenue, remaining performance obligation, percentage</t>
        </is>
      </c>
      <c r="B45" s="4" t="inlineStr">
        <is>
          <t xml:space="preserve"> </t>
        </is>
      </c>
      <c r="C45" s="9" t="n">
        <v>0.35</v>
      </c>
    </row>
    <row r="46">
      <c r="A46" s="4" t="inlineStr">
        <is>
          <t>Revenue, remaining performance obligation, expected timing of satisfaction, period</t>
        </is>
      </c>
      <c r="B46" s="4" t="inlineStr">
        <is>
          <t xml:space="preserve"> </t>
        </is>
      </c>
      <c r="C46" s="4" t="inlineStr">
        <is>
          <t xml:space="preserve"> </t>
        </is>
      </c>
    </row>
    <row r="47">
      <c r="A47" s="4" t="inlineStr">
        <is>
          <t>Revenue, Remaining Performance Obligation, Expected Timing of Satisfaction, Start Date [Axis]: 2026-04-01 | Customer support</t>
        </is>
      </c>
      <c r="B47" s="4" t="inlineStr">
        <is>
          <t xml:space="preserve"> </t>
        </is>
      </c>
      <c r="C47" s="4" t="inlineStr">
        <is>
          <t xml:space="preserve"> </t>
        </is>
      </c>
    </row>
    <row r="48">
      <c r="A48" s="3" t="inlineStr">
        <is>
          <t>Revenue, Remaining Performance Obligation, Expected Timing of Satisfaction [Line Items]</t>
        </is>
      </c>
      <c r="B48" s="4" t="inlineStr">
        <is>
          <t xml:space="preserve"> </t>
        </is>
      </c>
      <c r="C48" s="4" t="inlineStr">
        <is>
          <t xml:space="preserve"> </t>
        </is>
      </c>
    </row>
    <row r="49">
      <c r="A49" s="4" t="inlineStr">
        <is>
          <t>Revenue, remaining performance obligation, percentage</t>
        </is>
      </c>
      <c r="B49" s="4" t="inlineStr">
        <is>
          <t xml:space="preserve"> </t>
        </is>
      </c>
      <c r="C49" s="9" t="n">
        <v>0.67</v>
      </c>
    </row>
    <row r="50">
      <c r="A50" s="4" t="inlineStr">
        <is>
          <t>Revenue, remaining performance obligation, expected timing of satisfaction, period</t>
        </is>
      </c>
      <c r="B50" s="4" t="inlineStr">
        <is>
          <t xml:space="preserve"> </t>
        </is>
      </c>
      <c r="C50" s="4" t="inlineStr">
        <is>
          <t xml:space="preserve"> </t>
        </is>
      </c>
    </row>
    <row r="51">
      <c r="A51" s="4" t="inlineStr">
        <is>
          <t>Minimum</t>
        </is>
      </c>
      <c r="B51" s="4" t="inlineStr">
        <is>
          <t xml:space="preserve"> </t>
        </is>
      </c>
      <c r="C51" s="4" t="inlineStr">
        <is>
          <t xml:space="preserve"> </t>
        </is>
      </c>
    </row>
    <row r="52">
      <c r="A52" s="3" t="inlineStr">
        <is>
          <t>Revenue, Remaining Performance Obligation, Expected Timing of Satisfaction [Line Items]</t>
        </is>
      </c>
      <c r="B52" s="4" t="inlineStr">
        <is>
          <t xml:space="preserve"> </t>
        </is>
      </c>
      <c r="C52" s="4" t="inlineStr">
        <is>
          <t xml:space="preserve"> </t>
        </is>
      </c>
    </row>
    <row r="53">
      <c r="A53" s="4" t="inlineStr">
        <is>
          <t>Subscription arrangement term</t>
        </is>
      </c>
      <c r="B53" s="4" t="inlineStr">
        <is>
          <t xml:space="preserve"> </t>
        </is>
      </c>
      <c r="C53" s="4" t="inlineStr">
        <is>
          <t>1 year</t>
        </is>
      </c>
    </row>
    <row r="54">
      <c r="A54" s="4" t="inlineStr">
        <is>
          <t>Maximum</t>
        </is>
      </c>
      <c r="B54" s="4" t="inlineStr">
        <is>
          <t xml:space="preserve"> </t>
        </is>
      </c>
      <c r="C54" s="4" t="inlineStr">
        <is>
          <t xml:space="preserve"> </t>
        </is>
      </c>
    </row>
    <row r="55">
      <c r="A55" s="3" t="inlineStr">
        <is>
          <t>Revenue, Remaining Performance Obligation, Expected Timing of Satisfaction [Line Items]</t>
        </is>
      </c>
      <c r="B55" s="4" t="inlineStr">
        <is>
          <t xml:space="preserve"> </t>
        </is>
      </c>
      <c r="C55" s="4" t="inlineStr">
        <is>
          <t xml:space="preserve"> </t>
        </is>
      </c>
    </row>
    <row r="56">
      <c r="A56" s="4" t="inlineStr">
        <is>
          <t>Subscription arrangement term</t>
        </is>
      </c>
      <c r="B56" s="4" t="inlineStr">
        <is>
          <t xml:space="preserve"> </t>
        </is>
      </c>
      <c r="C5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Mar. 31, 2025</t>
        </is>
      </c>
    </row>
    <row r="3">
      <c r="A3" s="4" t="inlineStr">
        <is>
          <t>Term-based software licenses</t>
        </is>
      </c>
      <c r="B3" s="4" t="inlineStr">
        <is>
          <t xml:space="preserve"> </t>
        </is>
      </c>
    </row>
    <row r="4">
      <c r="A4" s="3" t="inlineStr">
        <is>
          <t>Revenue, Remaining Performance Obligation, Expected Timing of Satisfaction [Line Items]</t>
        </is>
      </c>
      <c r="B4" s="4" t="inlineStr">
        <is>
          <t xml:space="preserve"> </t>
        </is>
      </c>
    </row>
    <row r="5">
      <c r="A5" s="4" t="inlineStr">
        <is>
          <t>Performance obligation, expected payment terms</t>
        </is>
      </c>
      <c r="B5" s="4" t="inlineStr">
        <is>
          <t>90 days</t>
        </is>
      </c>
    </row>
    <row r="6">
      <c r="A6" s="4" t="inlineStr">
        <is>
          <t>Perpetual software licenses</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payment terms</t>
        </is>
      </c>
      <c r="B8" s="4" t="inlineStr">
        <is>
          <t>90 days</t>
        </is>
      </c>
    </row>
    <row r="9">
      <c r="A9" s="4" t="inlineStr">
        <is>
          <t>Other professional services</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payment terms</t>
        </is>
      </c>
      <c r="B11" s="4" t="inlineStr">
        <is>
          <t>9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5</t>
        </is>
      </c>
      <c r="C2" s="2" t="inlineStr">
        <is>
          <t>Mar. 31, 2024</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95619</v>
      </c>
      <c r="C4" s="7" t="n">
        <v>839247</v>
      </c>
      <c r="D4" s="7" t="n">
        <v>784590</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07952</v>
      </c>
      <c r="C7" s="6" t="n">
        <v>498545</v>
      </c>
      <c r="D7" s="6" t="n">
        <v>46924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7" t="n">
        <v>387667</v>
      </c>
      <c r="C10" s="7" t="n">
        <v>340702</v>
      </c>
      <c r="D10" s="7" t="n">
        <v>31534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venue - Opening and Closing Balances of Accounts Receivables, Unbilled Receivables, and Deferred Revenues (Details) (Details) $ in Thousands</t>
        </is>
      </c>
      <c r="B1" s="2" t="inlineStr">
        <is>
          <t>12 Months Ended</t>
        </is>
      </c>
    </row>
    <row r="2">
      <c r="B2" s="2" t="inlineStr">
        <is>
          <t>Mar. 31, 2025 USD ($)</t>
        </is>
      </c>
    </row>
    <row r="3">
      <c r="A3" s="3" t="inlineStr">
        <is>
          <t>Accounts Receivable</t>
        </is>
      </c>
      <c r="B3" s="4" t="inlineStr">
        <is>
          <t xml:space="preserve"> </t>
        </is>
      </c>
    </row>
    <row r="4">
      <c r="A4" s="4" t="inlineStr">
        <is>
          <t>Increase</t>
        </is>
      </c>
      <c r="B4" s="7" t="n">
        <v>25449</v>
      </c>
    </row>
    <row r="5">
      <c r="A5" s="3" t="inlineStr">
        <is>
          <t>Unbilled Receivable (current)</t>
        </is>
      </c>
      <c r="B5" s="4" t="inlineStr">
        <is>
          <t xml:space="preserve"> </t>
        </is>
      </c>
    </row>
    <row r="6">
      <c r="A6" s="4" t="inlineStr">
        <is>
          <t>Increase</t>
        </is>
      </c>
      <c r="B6" s="6" t="n">
        <v>3863</v>
      </c>
    </row>
    <row r="7">
      <c r="A7" s="3" t="inlineStr">
        <is>
          <t>Unbilled Receivable (long-term)</t>
        </is>
      </c>
      <c r="B7" s="4" t="inlineStr">
        <is>
          <t xml:space="preserve"> </t>
        </is>
      </c>
    </row>
    <row r="8">
      <c r="A8" s="4" t="inlineStr">
        <is>
          <t>Increase</t>
        </is>
      </c>
      <c r="B8" s="6" t="n">
        <v>16872</v>
      </c>
    </row>
    <row r="9">
      <c r="A9" s="3" t="inlineStr">
        <is>
          <t>Deferred Revenue (current)</t>
        </is>
      </c>
      <c r="B9" s="4" t="inlineStr">
        <is>
          <t xml:space="preserve"> </t>
        </is>
      </c>
    </row>
    <row r="10">
      <c r="A10" s="4" t="inlineStr">
        <is>
          <t>Opening balance</t>
        </is>
      </c>
      <c r="B10" s="6" t="n">
        <v>362450</v>
      </c>
    </row>
    <row r="11">
      <c r="A11" s="4" t="inlineStr">
        <is>
          <t>Increase</t>
        </is>
      </c>
      <c r="B11" s="6" t="n">
        <v>40480</v>
      </c>
    </row>
    <row r="12">
      <c r="A12" s="4" t="inlineStr">
        <is>
          <t>Ending balance</t>
        </is>
      </c>
      <c r="B12" s="6" t="n">
        <v>402930</v>
      </c>
    </row>
    <row r="13">
      <c r="A13" s="3" t="inlineStr">
        <is>
          <t>Deferred Revenue (long-term)</t>
        </is>
      </c>
      <c r="B13" s="4" t="inlineStr">
        <is>
          <t xml:space="preserve"> </t>
        </is>
      </c>
    </row>
    <row r="14">
      <c r="A14" s="4" t="inlineStr">
        <is>
          <t>Opening balance</t>
        </is>
      </c>
      <c r="B14" s="6" t="n">
        <v>168472</v>
      </c>
    </row>
    <row r="15">
      <c r="A15" s="4" t="inlineStr">
        <is>
          <t>Increase</t>
        </is>
      </c>
      <c r="B15" s="6" t="n">
        <v>54810</v>
      </c>
    </row>
    <row r="16">
      <c r="A16" s="4" t="inlineStr">
        <is>
          <t>Ending balance</t>
        </is>
      </c>
      <c r="B16" s="6" t="n">
        <v>223282</v>
      </c>
    </row>
    <row r="17">
      <c r="A17" s="4" t="inlineStr">
        <is>
          <t>Unbilled Receivable (current)</t>
        </is>
      </c>
      <c r="B17" s="4" t="inlineStr">
        <is>
          <t xml:space="preserve"> </t>
        </is>
      </c>
    </row>
    <row r="18">
      <c r="A18" s="3" t="inlineStr">
        <is>
          <t>Accounts Receivable</t>
        </is>
      </c>
      <c r="B18" s="4" t="inlineStr">
        <is>
          <t xml:space="preserve"> </t>
        </is>
      </c>
    </row>
    <row r="19">
      <c r="A19" s="4" t="inlineStr">
        <is>
          <t>Opening balance</t>
        </is>
      </c>
      <c r="B19" s="6" t="n">
        <v>196951</v>
      </c>
    </row>
    <row r="20">
      <c r="A20" s="4" t="inlineStr">
        <is>
          <t>Ending balance</t>
        </is>
      </c>
      <c r="B20" s="6" t="n">
        <v>222400</v>
      </c>
    </row>
    <row r="21">
      <c r="A21" s="3" t="inlineStr">
        <is>
          <t>Unbilled Receivable (current)</t>
        </is>
      </c>
      <c r="B21" s="4" t="inlineStr">
        <is>
          <t xml:space="preserve"> </t>
        </is>
      </c>
    </row>
    <row r="22">
      <c r="A22" s="4" t="inlineStr">
        <is>
          <t>Opening balance</t>
        </is>
      </c>
      <c r="B22" s="6" t="n">
        <v>25732</v>
      </c>
    </row>
    <row r="23">
      <c r="A23" s="4" t="inlineStr">
        <is>
          <t>Ending balance</t>
        </is>
      </c>
      <c r="B23" s="6" t="n">
        <v>29595</v>
      </c>
    </row>
    <row r="24">
      <c r="A24" s="4" t="inlineStr">
        <is>
          <t>Unbilled Receivable (long-term)</t>
        </is>
      </c>
      <c r="B24" s="4" t="inlineStr">
        <is>
          <t xml:space="preserve"> </t>
        </is>
      </c>
    </row>
    <row r="25">
      <c r="A25" s="3" t="inlineStr">
        <is>
          <t>Unbilled Receivable (long-term)</t>
        </is>
      </c>
      <c r="B25" s="4" t="inlineStr">
        <is>
          <t xml:space="preserve"> </t>
        </is>
      </c>
    </row>
    <row r="26">
      <c r="A26" s="4" t="inlineStr">
        <is>
          <t>Opening balance</t>
        </is>
      </c>
      <c r="B26" s="6" t="n">
        <v>14471</v>
      </c>
    </row>
    <row r="27">
      <c r="A27" s="4" t="inlineStr">
        <is>
          <t>Ending balance</t>
        </is>
      </c>
      <c r="B27" s="6" t="n">
        <v>31343</v>
      </c>
    </row>
    <row r="28">
      <c r="A28" s="4" t="inlineStr">
        <is>
          <t>Deferred Revenue (current)</t>
        </is>
      </c>
      <c r="B28" s="4" t="inlineStr">
        <is>
          <t xml:space="preserve"> </t>
        </is>
      </c>
    </row>
    <row r="29">
      <c r="A29" s="3" t="inlineStr">
        <is>
          <t>Deferred Revenue (current)</t>
        </is>
      </c>
      <c r="B29" s="4" t="inlineStr">
        <is>
          <t xml:space="preserve"> </t>
        </is>
      </c>
    </row>
    <row r="30">
      <c r="A30" s="4" t="inlineStr">
        <is>
          <t>Opening balance</t>
        </is>
      </c>
      <c r="B30" s="6" t="n">
        <v>362450</v>
      </c>
    </row>
    <row r="31">
      <c r="A31" s="4" t="inlineStr">
        <is>
          <t>Ending balance</t>
        </is>
      </c>
      <c r="B31" s="6" t="n">
        <v>402930</v>
      </c>
    </row>
    <row r="32">
      <c r="A32" s="4" t="inlineStr">
        <is>
          <t>Deferred Revenue (long-term)</t>
        </is>
      </c>
      <c r="B32" s="4" t="inlineStr">
        <is>
          <t xml:space="preserve"> </t>
        </is>
      </c>
    </row>
    <row r="33">
      <c r="A33" s="3" t="inlineStr">
        <is>
          <t>Deferred Revenue (long-term)</t>
        </is>
      </c>
      <c r="B33" s="4" t="inlineStr">
        <is>
          <t xml:space="preserve"> </t>
        </is>
      </c>
    </row>
    <row r="34">
      <c r="A34" s="4" t="inlineStr">
        <is>
          <t>Opening balance</t>
        </is>
      </c>
      <c r="B34" s="6" t="n">
        <v>168472</v>
      </c>
    </row>
    <row r="35">
      <c r="A35" s="4" t="inlineStr">
        <is>
          <t>Ending balance</t>
        </is>
      </c>
      <c r="B35" s="7" t="n">
        <v>2232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5</t>
        </is>
      </c>
      <c r="C2" s="2" t="inlineStr">
        <is>
          <t>Mar. 31, 2024</t>
        </is>
      </c>
      <c r="D2" s="2" t="inlineStr">
        <is>
          <t>Mar. 31, 2023</t>
        </is>
      </c>
    </row>
    <row r="3">
      <c r="A3" s="3" t="inlineStr">
        <is>
          <t>Revenues:</t>
        </is>
      </c>
      <c r="B3" s="4" t="inlineStr">
        <is>
          <t xml:space="preserve"> </t>
        </is>
      </c>
      <c r="C3" s="4" t="inlineStr">
        <is>
          <t xml:space="preserve"> </t>
        </is>
      </c>
      <c r="D3" s="4" t="inlineStr">
        <is>
          <t xml:space="preserve"> </t>
        </is>
      </c>
    </row>
    <row r="4">
      <c r="A4" s="4" t="inlineStr">
        <is>
          <t>Total revenues</t>
        </is>
      </c>
      <c r="B4" s="7" t="n">
        <v>995619</v>
      </c>
      <c r="C4" s="7" t="n">
        <v>839247</v>
      </c>
      <c r="D4" s="7" t="n">
        <v>78459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79035</v>
      </c>
      <c r="C6" s="6" t="n">
        <v>151610</v>
      </c>
      <c r="D6" s="6" t="n">
        <v>135402</v>
      </c>
    </row>
    <row r="7">
      <c r="A7" s="4" t="inlineStr">
        <is>
          <t>Gross margin</t>
        </is>
      </c>
      <c r="B7" s="6" t="n">
        <v>816584</v>
      </c>
      <c r="C7" s="6" t="n">
        <v>687637</v>
      </c>
      <c r="D7" s="6" t="n">
        <v>649188</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434117</v>
      </c>
      <c r="C9" s="6" t="n">
        <v>354994</v>
      </c>
      <c r="D9" s="6" t="n">
        <v>340783</v>
      </c>
    </row>
    <row r="10">
      <c r="A10" s="4" t="inlineStr">
        <is>
          <t>Research and development</t>
        </is>
      </c>
      <c r="B10" s="6" t="n">
        <v>146286</v>
      </c>
      <c r="C10" s="6" t="n">
        <v>132328</v>
      </c>
      <c r="D10" s="6" t="n">
        <v>141847</v>
      </c>
    </row>
    <row r="11">
      <c r="A11" s="4" t="inlineStr">
        <is>
          <t>General and administrative</t>
        </is>
      </c>
      <c r="B11" s="6" t="n">
        <v>138375</v>
      </c>
      <c r="C11" s="6" t="n">
        <v>113997</v>
      </c>
      <c r="D11" s="6" t="n">
        <v>104240</v>
      </c>
    </row>
    <row r="12">
      <c r="A12" s="4" t="inlineStr">
        <is>
          <t>Restructuring</t>
        </is>
      </c>
      <c r="B12" s="6" t="n">
        <v>10026</v>
      </c>
      <c r="C12" s="6" t="n">
        <v>4548</v>
      </c>
      <c r="D12" s="6" t="n">
        <v>15452</v>
      </c>
    </row>
    <row r="13">
      <c r="A13" s="4" t="inlineStr">
        <is>
          <t>Change in contingent consideration</t>
        </is>
      </c>
      <c r="B13" s="6" t="n">
        <v>2060</v>
      </c>
      <c r="C13" s="6" t="n">
        <v>0</v>
      </c>
      <c r="D13" s="6" t="n">
        <v>0</v>
      </c>
    </row>
    <row r="14">
      <c r="A14" s="4" t="inlineStr">
        <is>
          <t>Depreciation and amortization</t>
        </is>
      </c>
      <c r="B14" s="6" t="n">
        <v>9072</v>
      </c>
      <c r="C14" s="6" t="n">
        <v>6415</v>
      </c>
      <c r="D14" s="6" t="n">
        <v>9270</v>
      </c>
    </row>
    <row r="15">
      <c r="A15" s="4" t="inlineStr">
        <is>
          <t>Impairment charges</t>
        </is>
      </c>
      <c r="B15" s="6" t="n">
        <v>2910</v>
      </c>
      <c r="C15" s="6" t="n">
        <v>0</v>
      </c>
      <c r="D15" s="6" t="n">
        <v>53481</v>
      </c>
    </row>
    <row r="16">
      <c r="A16" s="4" t="inlineStr">
        <is>
          <t>Total operating expenses</t>
        </is>
      </c>
      <c r="B16" s="6" t="n">
        <v>742846</v>
      </c>
      <c r="C16" s="6" t="n">
        <v>612282</v>
      </c>
      <c r="D16" s="6" t="n">
        <v>665073</v>
      </c>
    </row>
    <row r="17">
      <c r="A17" s="4" t="inlineStr">
        <is>
          <t>Income (loss) from operations</t>
        </is>
      </c>
      <c r="B17" s="6" t="n">
        <v>73738</v>
      </c>
      <c r="C17" s="6" t="n">
        <v>75355</v>
      </c>
      <c r="D17" s="6" t="n">
        <v>-15885</v>
      </c>
    </row>
    <row r="18">
      <c r="A18" s="4" t="inlineStr">
        <is>
          <t>Interest income</t>
        </is>
      </c>
      <c r="B18" s="6" t="n">
        <v>6654</v>
      </c>
      <c r="C18" s="6" t="n">
        <v>5423</v>
      </c>
      <c r="D18" s="6" t="n">
        <v>1300</v>
      </c>
    </row>
    <row r="19">
      <c r="A19" s="4" t="inlineStr">
        <is>
          <t>Interest expense</t>
        </is>
      </c>
      <c r="B19" s="6" t="n">
        <v>-416</v>
      </c>
      <c r="C19" s="6" t="n">
        <v>-415</v>
      </c>
      <c r="D19" s="6" t="n">
        <v>-472</v>
      </c>
    </row>
    <row r="20">
      <c r="A20" s="4" t="inlineStr">
        <is>
          <t>Other income (expense), net</t>
        </is>
      </c>
      <c r="B20" s="6" t="n">
        <v>1077</v>
      </c>
      <c r="C20" s="6" t="n">
        <v>3250</v>
      </c>
      <c r="D20" s="6" t="n">
        <v>-305</v>
      </c>
    </row>
    <row r="21">
      <c r="A21" s="4" t="inlineStr">
        <is>
          <t>Income (loss) before income taxes</t>
        </is>
      </c>
      <c r="B21" s="6" t="n">
        <v>81053</v>
      </c>
      <c r="C21" s="6" t="n">
        <v>83613</v>
      </c>
      <c r="D21" s="6" t="n">
        <v>-15362</v>
      </c>
    </row>
    <row r="22">
      <c r="A22" s="4" t="inlineStr">
        <is>
          <t>Income tax expense (benefit)</t>
        </is>
      </c>
      <c r="B22" s="6" t="n">
        <v>4947</v>
      </c>
      <c r="C22" s="6" t="n">
        <v>-85293</v>
      </c>
      <c r="D22" s="6" t="n">
        <v>20412</v>
      </c>
    </row>
    <row r="23">
      <c r="A23" s="4" t="inlineStr">
        <is>
          <t>Net income (loss)</t>
        </is>
      </c>
      <c r="B23" s="7" t="n">
        <v>76106</v>
      </c>
      <c r="C23" s="7" t="n">
        <v>168906</v>
      </c>
      <c r="D23" s="7" t="n">
        <v>-35774</v>
      </c>
    </row>
    <row r="24">
      <c r="A24" s="3" t="inlineStr">
        <is>
          <t>Net income (loss) per common share:</t>
        </is>
      </c>
      <c r="B24" s="4" t="inlineStr">
        <is>
          <t xml:space="preserve"> </t>
        </is>
      </c>
      <c r="C24" s="4" t="inlineStr">
        <is>
          <t xml:space="preserve"> </t>
        </is>
      </c>
      <c r="D24" s="4" t="inlineStr">
        <is>
          <t xml:space="preserve"> </t>
        </is>
      </c>
    </row>
    <row r="25">
      <c r="A25" s="4" t="inlineStr">
        <is>
          <t>Basic (in dollars per share)</t>
        </is>
      </c>
      <c r="B25" s="8" t="n">
        <v>1.74</v>
      </c>
      <c r="C25" s="8" t="n">
        <v>3.85</v>
      </c>
      <c r="D25" s="8" t="n">
        <v>-0.8</v>
      </c>
    </row>
    <row r="26">
      <c r="A26" s="4" t="inlineStr">
        <is>
          <t>Diluted (in dollars per share)</t>
        </is>
      </c>
      <c r="B26" s="8" t="n">
        <v>1.68</v>
      </c>
      <c r="C26" s="8" t="n">
        <v>3.75</v>
      </c>
      <c r="D26" s="8" t="n">
        <v>-0.8</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43850</v>
      </c>
      <c r="C28" s="6" t="n">
        <v>43885</v>
      </c>
      <c r="D28" s="6" t="n">
        <v>44664</v>
      </c>
    </row>
    <row r="29">
      <c r="A29" s="4" t="inlineStr">
        <is>
          <t>Diluted (in shares)</t>
        </is>
      </c>
      <c r="B29" s="6" t="n">
        <v>45187</v>
      </c>
      <c r="C29" s="6" t="n">
        <v>45100</v>
      </c>
      <c r="D29" s="6" t="n">
        <v>44664</v>
      </c>
    </row>
    <row r="30">
      <c r="A30" s="4" t="inlineStr">
        <is>
          <t>Subscription</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589667</v>
      </c>
      <c r="C32" s="7" t="n">
        <v>429167</v>
      </c>
      <c r="D32" s="7" t="n">
        <v>347784</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88899</v>
      </c>
      <c r="C34" s="6" t="n">
        <v>58406</v>
      </c>
      <c r="D34" s="6" t="n">
        <v>44482</v>
      </c>
    </row>
    <row r="35">
      <c r="A35" s="4" t="inlineStr">
        <is>
          <t>Perpetual licens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55643</v>
      </c>
      <c r="C37" s="6" t="n">
        <v>57613</v>
      </c>
      <c r="D37" s="6" t="n">
        <v>74918</v>
      </c>
    </row>
    <row r="38">
      <c r="A38" s="3" t="inlineStr">
        <is>
          <t>Cost of revenues:</t>
        </is>
      </c>
      <c r="B38" s="4" t="inlineStr">
        <is>
          <t xml:space="preserve"> </t>
        </is>
      </c>
      <c r="C38" s="4" t="inlineStr">
        <is>
          <t xml:space="preserve"> </t>
        </is>
      </c>
      <c r="D38" s="4" t="inlineStr">
        <is>
          <t xml:space="preserve"> </t>
        </is>
      </c>
    </row>
    <row r="39">
      <c r="A39" s="4" t="inlineStr">
        <is>
          <t>Total cost of revenues</t>
        </is>
      </c>
      <c r="B39" s="6" t="n">
        <v>1500</v>
      </c>
      <c r="C39" s="6" t="n">
        <v>2168</v>
      </c>
      <c r="D39" s="6" t="n">
        <v>2439</v>
      </c>
    </row>
    <row r="40">
      <c r="A40" s="4" t="inlineStr">
        <is>
          <t>Customer suppor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307563</v>
      </c>
      <c r="C42" s="6" t="n">
        <v>307771</v>
      </c>
      <c r="D42" s="6" t="n">
        <v>314313</v>
      </c>
    </row>
    <row r="43">
      <c r="A43" s="3" t="inlineStr">
        <is>
          <t>Cost of revenues:</t>
        </is>
      </c>
      <c r="B43" s="4" t="inlineStr">
        <is>
          <t xml:space="preserve"> </t>
        </is>
      </c>
      <c r="C43" s="4" t="inlineStr">
        <is>
          <t xml:space="preserve"> </t>
        </is>
      </c>
      <c r="D43" s="4" t="inlineStr">
        <is>
          <t xml:space="preserve"> </t>
        </is>
      </c>
    </row>
    <row r="44">
      <c r="A44" s="4" t="inlineStr">
        <is>
          <t>Total cost of revenues</t>
        </is>
      </c>
      <c r="B44" s="6" t="n">
        <v>57680</v>
      </c>
      <c r="C44" s="6" t="n">
        <v>60752</v>
      </c>
      <c r="D44" s="6" t="n">
        <v>58273</v>
      </c>
    </row>
    <row r="45">
      <c r="A45" s="4" t="inlineStr">
        <is>
          <t>Other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42746</v>
      </c>
      <c r="C47" s="6" t="n">
        <v>44696</v>
      </c>
      <c r="D47" s="6" t="n">
        <v>47575</v>
      </c>
    </row>
    <row r="48">
      <c r="A48" s="3" t="inlineStr">
        <is>
          <t>Cost of revenues:</t>
        </is>
      </c>
      <c r="B48" s="4" t="inlineStr">
        <is>
          <t xml:space="preserve"> </t>
        </is>
      </c>
      <c r="C48" s="4" t="inlineStr">
        <is>
          <t xml:space="preserve"> </t>
        </is>
      </c>
      <c r="D48" s="4" t="inlineStr">
        <is>
          <t xml:space="preserve"> </t>
        </is>
      </c>
    </row>
    <row r="49">
      <c r="A49" s="4" t="inlineStr">
        <is>
          <t>Total cost of revenues</t>
        </is>
      </c>
      <c r="B49" s="7" t="n">
        <v>30956</v>
      </c>
      <c r="C49" s="7" t="n">
        <v>30284</v>
      </c>
      <c r="D49" s="7" t="n">
        <v>3020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Additional Information (Details) - USD ($) $ / shares in Units, shares in Thousands</t>
        </is>
      </c>
      <c r="E1" s="2" t="inlineStr">
        <is>
          <t>6 Months Ended</t>
        </is>
      </c>
      <c r="F1" s="2" t="inlineStr">
        <is>
          <t>12 Months Ended</t>
        </is>
      </c>
    </row>
    <row r="2">
      <c r="B2" s="2" t="inlineStr">
        <is>
          <t>Mar. 31, 2025</t>
        </is>
      </c>
      <c r="C2" s="2" t="inlineStr">
        <is>
          <t>Oct. 01, 2024</t>
        </is>
      </c>
      <c r="D2" s="2" t="inlineStr">
        <is>
          <t>Apr. 15, 2024</t>
        </is>
      </c>
      <c r="E2" s="2" t="inlineStr">
        <is>
          <t>Mar. 31, 2025</t>
        </is>
      </c>
      <c r="F2" s="2" t="inlineStr">
        <is>
          <t>Mar. 31, 2025</t>
        </is>
      </c>
      <c r="G2" s="2" t="inlineStr">
        <is>
          <t>Mar. 31, 2024</t>
        </is>
      </c>
      <c r="H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expected tax deductible amount</t>
        </is>
      </c>
      <c r="B4" s="7" t="n">
        <v>35033000</v>
      </c>
      <c r="C4" s="4" t="inlineStr">
        <is>
          <t xml:space="preserve"> </t>
        </is>
      </c>
      <c r="D4" s="4" t="inlineStr">
        <is>
          <t xml:space="preserve"> </t>
        </is>
      </c>
      <c r="E4" s="7" t="n">
        <v>35033000</v>
      </c>
      <c r="F4" s="7" t="n">
        <v>35033000</v>
      </c>
      <c r="G4" s="4" t="inlineStr">
        <is>
          <t xml:space="preserve"> </t>
        </is>
      </c>
      <c r="H4" s="4" t="inlineStr">
        <is>
          <t xml:space="preserve"> </t>
        </is>
      </c>
    </row>
    <row r="5">
      <c r="A5" s="4" t="inlineStr">
        <is>
          <t>Contingent consideration liability</t>
        </is>
      </c>
      <c r="B5" s="6" t="n">
        <v>873000</v>
      </c>
      <c r="C5" s="4" t="inlineStr">
        <is>
          <t xml:space="preserve"> </t>
        </is>
      </c>
      <c r="D5" s="4" t="inlineStr">
        <is>
          <t xml:space="preserve"> </t>
        </is>
      </c>
      <c r="E5" s="6" t="n">
        <v>873000</v>
      </c>
      <c r="F5" s="6" t="n">
        <v>873000</v>
      </c>
      <c r="G5" s="4" t="inlineStr">
        <is>
          <t xml:space="preserve"> </t>
        </is>
      </c>
      <c r="H5" s="4" t="inlineStr">
        <is>
          <t xml:space="preserve"> </t>
        </is>
      </c>
    </row>
    <row r="6">
      <c r="A6" s="4" t="inlineStr">
        <is>
          <t>Change in contingent consideration</t>
        </is>
      </c>
      <c r="B6" s="4" t="inlineStr">
        <is>
          <t xml:space="preserve"> </t>
        </is>
      </c>
      <c r="C6" s="4" t="inlineStr">
        <is>
          <t xml:space="preserve"> </t>
        </is>
      </c>
      <c r="D6" s="4" t="inlineStr">
        <is>
          <t xml:space="preserve"> </t>
        </is>
      </c>
      <c r="E6" s="4" t="inlineStr">
        <is>
          <t xml:space="preserve"> </t>
        </is>
      </c>
      <c r="F6" s="7" t="n">
        <v>2060000</v>
      </c>
      <c r="G6" s="7" t="n">
        <v>0</v>
      </c>
      <c r="H6" s="7" t="n">
        <v>0</v>
      </c>
    </row>
    <row r="7">
      <c r="A7" s="4" t="inlineStr">
        <is>
          <t>Awards vesting 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Adjustment to proforma net income (loss)</t>
        </is>
      </c>
      <c r="B8" s="4" t="inlineStr">
        <is>
          <t xml:space="preserve"> </t>
        </is>
      </c>
      <c r="C8" s="4" t="inlineStr">
        <is>
          <t xml:space="preserve"> </t>
        </is>
      </c>
      <c r="D8" s="4" t="inlineStr">
        <is>
          <t xml:space="preserve"> </t>
        </is>
      </c>
      <c r="E8" s="4" t="inlineStr">
        <is>
          <t xml:space="preserve"> </t>
        </is>
      </c>
      <c r="F8" s="7" t="n">
        <v>55233000</v>
      </c>
      <c r="G8" s="6" t="n">
        <v>118350000</v>
      </c>
      <c r="H8" s="4" t="inlineStr">
        <is>
          <t xml:space="preserve"> </t>
        </is>
      </c>
    </row>
    <row r="9">
      <c r="A9" s="4" t="inlineStr">
        <is>
          <t>Acquisition-related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to proforma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2541000</v>
      </c>
      <c r="H11" s="4" t="inlineStr">
        <is>
          <t xml:space="preserve"> </t>
        </is>
      </c>
    </row>
    <row r="12">
      <c r="A12" s="4" t="inlineStr">
        <is>
          <t>Fair Value of Adjustment to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to proforma 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7" t="n">
        <v>-2060000</v>
      </c>
      <c r="H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s 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3 years</t>
        </is>
      </c>
      <c r="H17" s="4" t="inlineStr">
        <is>
          <t xml:space="preserve"> </t>
        </is>
      </c>
    </row>
    <row r="18">
      <c r="A18" s="4" t="inlineStr">
        <is>
          <t>Appranix,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equity interests acquired</t>
        </is>
      </c>
      <c r="B20" s="4" t="inlineStr">
        <is>
          <t xml:space="preserve"> </t>
        </is>
      </c>
      <c r="C20" s="4" t="inlineStr">
        <is>
          <t xml:space="preserve"> </t>
        </is>
      </c>
      <c r="D20" s="9" t="n">
        <v>1</v>
      </c>
      <c r="E20" s="4" t="inlineStr">
        <is>
          <t xml:space="preserve"> </t>
        </is>
      </c>
      <c r="F20" s="4" t="inlineStr">
        <is>
          <t xml:space="preserve"> </t>
        </is>
      </c>
      <c r="G20" s="4" t="inlineStr">
        <is>
          <t xml:space="preserve"> </t>
        </is>
      </c>
      <c r="H20" s="4" t="inlineStr">
        <is>
          <t xml:space="preserve"> </t>
        </is>
      </c>
    </row>
    <row r="21">
      <c r="A21" s="4" t="inlineStr">
        <is>
          <t>Total purchase price</t>
        </is>
      </c>
      <c r="B21" s="4" t="inlineStr">
        <is>
          <t xml:space="preserve"> </t>
        </is>
      </c>
      <c r="C21" s="4" t="inlineStr">
        <is>
          <t xml:space="preserve"> </t>
        </is>
      </c>
      <c r="D21" s="7" t="n">
        <v>26272000</v>
      </c>
      <c r="E21" s="4" t="inlineStr">
        <is>
          <t xml:space="preserve"> </t>
        </is>
      </c>
      <c r="F21" s="4" t="inlineStr">
        <is>
          <t xml:space="preserve"> </t>
        </is>
      </c>
      <c r="G21" s="4" t="inlineStr">
        <is>
          <t xml:space="preserve"> </t>
        </is>
      </c>
      <c r="H21" s="4" t="inlineStr">
        <is>
          <t xml:space="preserve"> </t>
        </is>
      </c>
    </row>
    <row r="22">
      <c r="A22" s="4" t="inlineStr">
        <is>
          <t>Cash paid</t>
        </is>
      </c>
      <c r="B22" s="4" t="inlineStr">
        <is>
          <t xml:space="preserve"> </t>
        </is>
      </c>
      <c r="C22" s="4" t="inlineStr">
        <is>
          <t xml:space="preserve"> </t>
        </is>
      </c>
      <c r="D22" s="6" t="n">
        <v>21032000</v>
      </c>
      <c r="E22" s="4" t="inlineStr">
        <is>
          <t xml:space="preserve"> </t>
        </is>
      </c>
      <c r="F22" s="4" t="inlineStr">
        <is>
          <t xml:space="preserve"> </t>
        </is>
      </c>
      <c r="G22" s="4" t="inlineStr">
        <is>
          <t xml:space="preserve"> </t>
        </is>
      </c>
      <c r="H22" s="4" t="inlineStr">
        <is>
          <t xml:space="preserve"> </t>
        </is>
      </c>
    </row>
    <row r="23">
      <c r="A23" s="4" t="inlineStr">
        <is>
          <t>Fair value of contingent consideration</t>
        </is>
      </c>
      <c r="B23" s="4" t="inlineStr">
        <is>
          <t xml:space="preserve"> </t>
        </is>
      </c>
      <c r="C23" s="4" t="inlineStr">
        <is>
          <t xml:space="preserve"> </t>
        </is>
      </c>
      <c r="D23" s="6" t="n">
        <v>340000</v>
      </c>
      <c r="E23" s="4" t="inlineStr">
        <is>
          <t xml:space="preserve"> </t>
        </is>
      </c>
      <c r="F23" s="4" t="inlineStr">
        <is>
          <t xml:space="preserve"> </t>
        </is>
      </c>
      <c r="G23" s="4" t="inlineStr">
        <is>
          <t xml:space="preserve"> </t>
        </is>
      </c>
      <c r="H23" s="4" t="inlineStr">
        <is>
          <t xml:space="preserve"> </t>
        </is>
      </c>
    </row>
    <row r="24">
      <c r="A24" s="4" t="inlineStr">
        <is>
          <t>Fair value of unregistered restricted stock units issued</t>
        </is>
      </c>
      <c r="B24" s="4" t="inlineStr">
        <is>
          <t xml:space="preserve"> </t>
        </is>
      </c>
      <c r="C24" s="4" t="inlineStr">
        <is>
          <t xml:space="preserve"> </t>
        </is>
      </c>
      <c r="D24" s="7" t="n">
        <v>4900000</v>
      </c>
      <c r="E24" s="4" t="inlineStr">
        <is>
          <t xml:space="preserve"> </t>
        </is>
      </c>
      <c r="F24" s="4" t="inlineStr">
        <is>
          <t xml:space="preserve"> </t>
        </is>
      </c>
      <c r="G24" s="4" t="inlineStr">
        <is>
          <t xml:space="preserve"> </t>
        </is>
      </c>
      <c r="H24" s="4" t="inlineStr">
        <is>
          <t xml:space="preserve"> </t>
        </is>
      </c>
    </row>
    <row r="25">
      <c r="A25" s="4" t="inlineStr">
        <is>
          <t>Unregistered restricted stock units issued (in shares)</t>
        </is>
      </c>
      <c r="B25" s="4" t="inlineStr">
        <is>
          <t xml:space="preserve"> </t>
        </is>
      </c>
      <c r="C25" s="4" t="inlineStr">
        <is>
          <t xml:space="preserve"> </t>
        </is>
      </c>
      <c r="D25" s="6" t="n">
        <v>50</v>
      </c>
      <c r="E25" s="4" t="inlineStr">
        <is>
          <t xml:space="preserve"> </t>
        </is>
      </c>
      <c r="F25" s="4" t="inlineStr">
        <is>
          <t xml:space="preserve"> </t>
        </is>
      </c>
      <c r="G25" s="4" t="inlineStr">
        <is>
          <t xml:space="preserve"> </t>
        </is>
      </c>
      <c r="H25" s="4" t="inlineStr">
        <is>
          <t xml:space="preserve"> </t>
        </is>
      </c>
    </row>
    <row r="26">
      <c r="A26" s="4" t="inlineStr">
        <is>
          <t>Fair value of unregistered restricted stock units issued (in dollars per share)</t>
        </is>
      </c>
      <c r="B26" s="4" t="inlineStr">
        <is>
          <t xml:space="preserve"> </t>
        </is>
      </c>
      <c r="C26" s="4" t="inlineStr">
        <is>
          <t xml:space="preserve"> </t>
        </is>
      </c>
      <c r="D26" s="8" t="n">
        <v>98.98</v>
      </c>
      <c r="E26" s="4" t="inlineStr">
        <is>
          <t xml:space="preserve"> </t>
        </is>
      </c>
      <c r="F26" s="4" t="inlineStr">
        <is>
          <t xml:space="preserve"> </t>
        </is>
      </c>
      <c r="G26" s="4" t="inlineStr">
        <is>
          <t xml:space="preserve"> </t>
        </is>
      </c>
      <c r="H26" s="4" t="inlineStr">
        <is>
          <t xml:space="preserve"> </t>
        </is>
      </c>
    </row>
    <row r="27">
      <c r="A27" s="4" t="inlineStr">
        <is>
          <t>Goodwill expected tax deductible amount</t>
        </is>
      </c>
      <c r="B27" s="4" t="inlineStr">
        <is>
          <t xml:space="preserve"> </t>
        </is>
      </c>
      <c r="C27" s="4" t="inlineStr">
        <is>
          <t xml:space="preserve"> </t>
        </is>
      </c>
      <c r="D27" s="7" t="n">
        <v>0</v>
      </c>
      <c r="E27" s="4" t="inlineStr">
        <is>
          <t xml:space="preserve"> </t>
        </is>
      </c>
      <c r="F27" s="4" t="inlineStr">
        <is>
          <t xml:space="preserve"> </t>
        </is>
      </c>
      <c r="G27" s="4" t="inlineStr">
        <is>
          <t xml:space="preserve"> </t>
        </is>
      </c>
      <c r="H27" s="4" t="inlineStr">
        <is>
          <t xml:space="preserve"> </t>
        </is>
      </c>
    </row>
    <row r="28">
      <c r="A28" s="4" t="inlineStr">
        <is>
          <t>Acquisition-related costs</t>
        </is>
      </c>
      <c r="B28" s="4" t="inlineStr">
        <is>
          <t xml:space="preserve"> </t>
        </is>
      </c>
      <c r="C28" s="4" t="inlineStr">
        <is>
          <t xml:space="preserve"> </t>
        </is>
      </c>
      <c r="D28" s="4" t="inlineStr">
        <is>
          <t xml:space="preserve"> </t>
        </is>
      </c>
      <c r="E28" s="4" t="inlineStr">
        <is>
          <t xml:space="preserve"> </t>
        </is>
      </c>
      <c r="F28" s="7" t="n">
        <v>683000</v>
      </c>
      <c r="G28" s="4" t="inlineStr">
        <is>
          <t xml:space="preserve"> </t>
        </is>
      </c>
      <c r="H28" s="4" t="inlineStr">
        <is>
          <t xml:space="preserve"> </t>
        </is>
      </c>
    </row>
    <row r="29">
      <c r="A29" s="4" t="inlineStr">
        <is>
          <t>Maximum contingent consideration payable</t>
        </is>
      </c>
      <c r="B29" s="6" t="n">
        <v>2400000</v>
      </c>
      <c r="C29" s="4" t="inlineStr">
        <is>
          <t xml:space="preserve"> </t>
        </is>
      </c>
      <c r="D29" s="6" t="n">
        <v>4000000</v>
      </c>
      <c r="E29" s="6" t="n">
        <v>2400000</v>
      </c>
      <c r="F29" s="6" t="n">
        <v>2400000</v>
      </c>
      <c r="G29" s="4" t="inlineStr">
        <is>
          <t xml:space="preserve"> </t>
        </is>
      </c>
      <c r="H29" s="4" t="inlineStr">
        <is>
          <t xml:space="preserve"> </t>
        </is>
      </c>
    </row>
    <row r="30">
      <c r="A30" s="4" t="inlineStr">
        <is>
          <t>Minimum contingent consideration payable</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Contingent consideration liability</t>
        </is>
      </c>
      <c r="B31" s="6" t="n">
        <v>873000</v>
      </c>
      <c r="C31" s="4" t="inlineStr">
        <is>
          <t xml:space="preserve"> </t>
        </is>
      </c>
      <c r="D31" s="7" t="n">
        <v>340000</v>
      </c>
      <c r="E31" s="6" t="n">
        <v>873000</v>
      </c>
      <c r="F31" s="6" t="n">
        <v>873000</v>
      </c>
      <c r="G31" s="4" t="inlineStr">
        <is>
          <t xml:space="preserve"> </t>
        </is>
      </c>
      <c r="H31" s="4" t="inlineStr">
        <is>
          <t xml:space="preserve"> </t>
        </is>
      </c>
    </row>
    <row r="32">
      <c r="A32" s="4" t="inlineStr">
        <is>
          <t>Payment for contingent consideration liability</t>
        </is>
      </c>
      <c r="B32" s="4" t="inlineStr">
        <is>
          <t xml:space="preserve"> </t>
        </is>
      </c>
      <c r="C32" s="4" t="inlineStr">
        <is>
          <t xml:space="preserve"> </t>
        </is>
      </c>
      <c r="D32" s="4" t="inlineStr">
        <is>
          <t xml:space="preserve"> </t>
        </is>
      </c>
      <c r="E32" s="4" t="inlineStr">
        <is>
          <t xml:space="preserve"> </t>
        </is>
      </c>
      <c r="F32" s="6" t="n">
        <v>1527000</v>
      </c>
      <c r="G32" s="4" t="inlineStr">
        <is>
          <t xml:space="preserve"> </t>
        </is>
      </c>
      <c r="H32" s="4" t="inlineStr">
        <is>
          <t xml:space="preserve"> </t>
        </is>
      </c>
    </row>
    <row r="33">
      <c r="A33" s="4" t="inlineStr">
        <is>
          <t>Change in contingent consideration</t>
        </is>
      </c>
      <c r="B33" s="4" t="inlineStr">
        <is>
          <t xml:space="preserve"> </t>
        </is>
      </c>
      <c r="C33" s="4" t="inlineStr">
        <is>
          <t xml:space="preserve"> </t>
        </is>
      </c>
      <c r="D33" s="4" t="inlineStr">
        <is>
          <t xml:space="preserve"> </t>
        </is>
      </c>
      <c r="E33" s="4" t="inlineStr">
        <is>
          <t xml:space="preserve"> </t>
        </is>
      </c>
      <c r="F33" s="6" t="n">
        <v>2060000</v>
      </c>
      <c r="G33" s="4" t="inlineStr">
        <is>
          <t xml:space="preserve"> </t>
        </is>
      </c>
      <c r="H33" s="4" t="inlineStr">
        <is>
          <t xml:space="preserve"> </t>
        </is>
      </c>
    </row>
    <row r="34">
      <c r="A34" s="4" t="inlineStr">
        <is>
          <t>Clumio,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urchase price</t>
        </is>
      </c>
      <c r="B36" s="7" t="n">
        <v>44311000</v>
      </c>
      <c r="C36" s="7" t="n">
        <v>44909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related costs</t>
        </is>
      </c>
      <c r="B37" s="4" t="inlineStr">
        <is>
          <t xml:space="preserve"> </t>
        </is>
      </c>
      <c r="C37" s="4" t="inlineStr">
        <is>
          <t xml:space="preserve"> </t>
        </is>
      </c>
      <c r="D37" s="4" t="inlineStr">
        <is>
          <t xml:space="preserve"> </t>
        </is>
      </c>
      <c r="E37" s="4" t="inlineStr">
        <is>
          <t xml:space="preserve"> </t>
        </is>
      </c>
      <c r="F37" s="6" t="n">
        <v>1858000</v>
      </c>
      <c r="G37" s="4" t="inlineStr">
        <is>
          <t xml:space="preserve"> </t>
        </is>
      </c>
      <c r="H37" s="4" t="inlineStr">
        <is>
          <t xml:space="preserve"> </t>
        </is>
      </c>
    </row>
    <row r="38">
      <c r="A38" s="4" t="inlineStr">
        <is>
          <t>Reduction in purchase price due to closing adjustments</t>
        </is>
      </c>
      <c r="B38" s="4" t="inlineStr">
        <is>
          <t xml:space="preserve"> </t>
        </is>
      </c>
      <c r="C38" s="4" t="inlineStr">
        <is>
          <t xml:space="preserve"> </t>
        </is>
      </c>
      <c r="D38" s="4" t="inlineStr">
        <is>
          <t xml:space="preserve"> </t>
        </is>
      </c>
      <c r="E38" s="7" t="n">
        <v>598000</v>
      </c>
      <c r="F38" s="4" t="inlineStr">
        <is>
          <t xml:space="preserve"> </t>
        </is>
      </c>
      <c r="G38" s="4" t="inlineStr">
        <is>
          <t xml:space="preserve"> </t>
        </is>
      </c>
      <c r="H38" s="4" t="inlineStr">
        <is>
          <t xml:space="preserve"> </t>
        </is>
      </c>
    </row>
    <row r="39">
      <c r="A39" s="4" t="inlineStr">
        <is>
          <t>Clumio, Inc | Performance Stock Units an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lue of awards granted</t>
        </is>
      </c>
      <c r="B41" s="4" t="inlineStr">
        <is>
          <t xml:space="preserve"> </t>
        </is>
      </c>
      <c r="C41" s="4" t="inlineStr">
        <is>
          <t xml:space="preserve"> </t>
        </is>
      </c>
      <c r="D41" s="4" t="inlineStr">
        <is>
          <t xml:space="preserve"> </t>
        </is>
      </c>
      <c r="E41" s="4" t="inlineStr">
        <is>
          <t xml:space="preserve"> </t>
        </is>
      </c>
      <c r="F41" s="7" t="n">
        <v>13000000</v>
      </c>
      <c r="G41" s="4" t="inlineStr">
        <is>
          <t xml:space="preserve"> </t>
        </is>
      </c>
      <c r="H41" s="4" t="inlineStr">
        <is>
          <t xml:space="preserve"> </t>
        </is>
      </c>
    </row>
    <row r="42">
      <c r="A42" s="4" t="inlineStr">
        <is>
          <t>Awards 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row r="43">
      <c r="A43" s="4" t="inlineStr">
        <is>
          <t>Clumio, Inc |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formance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row>
    <row r="46">
      <c r="A46" s="4" t="inlineStr">
        <is>
          <t>Clumio, Inc | Performance Stock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s potential to vest, percentage</t>
        </is>
      </c>
      <c r="B48" s="4" t="inlineStr">
        <is>
          <t xml:space="preserve"> </t>
        </is>
      </c>
      <c r="C48" s="4" t="inlineStr">
        <is>
          <t xml:space="preserve"> </t>
        </is>
      </c>
      <c r="D48" s="4" t="inlineStr">
        <is>
          <t xml:space="preserve"> </t>
        </is>
      </c>
      <c r="E48" s="4" t="inlineStr">
        <is>
          <t xml:space="preserve"> </t>
        </is>
      </c>
      <c r="F48" s="9" t="n">
        <v>0</v>
      </c>
      <c r="G48" s="4" t="inlineStr">
        <is>
          <t xml:space="preserve"> </t>
        </is>
      </c>
      <c r="H48" s="4" t="inlineStr">
        <is>
          <t xml:space="preserve"> </t>
        </is>
      </c>
    </row>
    <row r="49">
      <c r="A49" s="4" t="inlineStr">
        <is>
          <t>Clumio, Inc | Performance Stock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s potential to vest, percentage</t>
        </is>
      </c>
      <c r="B51" s="4" t="inlineStr">
        <is>
          <t xml:space="preserve"> </t>
        </is>
      </c>
      <c r="C51" s="4" t="inlineStr">
        <is>
          <t xml:space="preserve"> </t>
        </is>
      </c>
      <c r="D51" s="4" t="inlineStr">
        <is>
          <t xml:space="preserve"> </t>
        </is>
      </c>
      <c r="E51" s="4" t="inlineStr">
        <is>
          <t xml:space="preserve"> </t>
        </is>
      </c>
      <c r="F51" s="9" t="n">
        <v>1</v>
      </c>
      <c r="G51" s="4" t="inlineStr">
        <is>
          <t xml:space="preserve"> </t>
        </is>
      </c>
      <c r="H51" s="4" t="inlineStr">
        <is>
          <t xml:space="preserve"> </t>
        </is>
      </c>
    </row>
  </sheetData>
  <mergeCells count="2">
    <mergeCell ref="F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Purchase Price and Purchase Price Allocation (Details) - USD ($) $ in Thousands</t>
        </is>
      </c>
      <c r="B1" s="2" t="inlineStr">
        <is>
          <t>Mar. 31, 2025</t>
        </is>
      </c>
      <c r="C1" s="2" t="inlineStr">
        <is>
          <t>Oct. 01, 2024</t>
        </is>
      </c>
      <c r="D1" s="2" t="inlineStr">
        <is>
          <t>Apr. 15, 2024</t>
        </is>
      </c>
      <c r="E1" s="2" t="inlineStr">
        <is>
          <t>Mar. 31, 2024</t>
        </is>
      </c>
      <c r="F1" s="2" t="inlineStr">
        <is>
          <t>Mar. 31, 2023</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85255</v>
      </c>
      <c r="C3" s="4" t="inlineStr">
        <is>
          <t xml:space="preserve"> </t>
        </is>
      </c>
      <c r="D3" s="4" t="inlineStr">
        <is>
          <t xml:space="preserve"> </t>
        </is>
      </c>
      <c r="E3" s="7" t="n">
        <v>127780</v>
      </c>
      <c r="F3" s="7" t="n">
        <v>127780</v>
      </c>
    </row>
    <row r="4">
      <c r="A4" s="4" t="inlineStr">
        <is>
          <t>Appranix,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4" t="inlineStr">
        <is>
          <t xml:space="preserve"> </t>
        </is>
      </c>
      <c r="C6" s="4" t="inlineStr">
        <is>
          <t xml:space="preserve"> </t>
        </is>
      </c>
      <c r="D6" s="7" t="n">
        <v>21032</v>
      </c>
      <c r="E6" s="4" t="inlineStr">
        <is>
          <t xml:space="preserve"> </t>
        </is>
      </c>
      <c r="F6" s="4" t="inlineStr">
        <is>
          <t xml:space="preserve"> </t>
        </is>
      </c>
    </row>
    <row r="7">
      <c r="A7" s="4" t="inlineStr">
        <is>
          <t>Fair value of unregistered restricted stock units</t>
        </is>
      </c>
      <c r="B7" s="4" t="inlineStr">
        <is>
          <t xml:space="preserve"> </t>
        </is>
      </c>
      <c r="C7" s="4" t="inlineStr">
        <is>
          <t xml:space="preserve"> </t>
        </is>
      </c>
      <c r="D7" s="6" t="n">
        <v>4900</v>
      </c>
      <c r="E7" s="4" t="inlineStr">
        <is>
          <t xml:space="preserve"> </t>
        </is>
      </c>
      <c r="F7" s="4" t="inlineStr">
        <is>
          <t xml:space="preserve"> </t>
        </is>
      </c>
    </row>
    <row r="8">
      <c r="A8" s="4" t="inlineStr">
        <is>
          <t>Fair value of contingent consideration</t>
        </is>
      </c>
      <c r="B8" s="4" t="inlineStr">
        <is>
          <t xml:space="preserve"> </t>
        </is>
      </c>
      <c r="C8" s="4" t="inlineStr">
        <is>
          <t xml:space="preserve"> </t>
        </is>
      </c>
      <c r="D8" s="6" t="n">
        <v>340</v>
      </c>
      <c r="E8" s="4" t="inlineStr">
        <is>
          <t xml:space="preserve"> </t>
        </is>
      </c>
      <c r="F8" s="4" t="inlineStr">
        <is>
          <t xml:space="preserve"> </t>
        </is>
      </c>
    </row>
    <row r="9">
      <c r="A9" s="4" t="inlineStr">
        <is>
          <t>Total purchase price</t>
        </is>
      </c>
      <c r="B9" s="4" t="inlineStr">
        <is>
          <t xml:space="preserve"> </t>
        </is>
      </c>
      <c r="C9" s="4" t="inlineStr">
        <is>
          <t xml:space="preserve"> </t>
        </is>
      </c>
      <c r="D9" s="6" t="n">
        <v>26272</v>
      </c>
      <c r="E9" s="4" t="inlineStr">
        <is>
          <t xml:space="preserve"> </t>
        </is>
      </c>
      <c r="F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6" t="n">
        <v>32</v>
      </c>
      <c r="E11" s="4" t="inlineStr">
        <is>
          <t xml:space="preserve"> </t>
        </is>
      </c>
      <c r="F11" s="4" t="inlineStr">
        <is>
          <t xml:space="preserve"> </t>
        </is>
      </c>
    </row>
    <row r="12">
      <c r="A12" s="4" t="inlineStr">
        <is>
          <t>Trade accounts receivable</t>
        </is>
      </c>
      <c r="B12" s="4" t="inlineStr">
        <is>
          <t xml:space="preserve"> </t>
        </is>
      </c>
      <c r="C12" s="4" t="inlineStr">
        <is>
          <t xml:space="preserve"> </t>
        </is>
      </c>
      <c r="D12" s="6" t="n">
        <v>239</v>
      </c>
      <c r="E12" s="4" t="inlineStr">
        <is>
          <t xml:space="preserve"> </t>
        </is>
      </c>
      <c r="F12" s="4" t="inlineStr">
        <is>
          <t xml:space="preserve"> </t>
        </is>
      </c>
    </row>
    <row r="13">
      <c r="A13" s="4" t="inlineStr">
        <is>
          <t>Accrued liabilities</t>
        </is>
      </c>
      <c r="B13" s="4" t="inlineStr">
        <is>
          <t xml:space="preserve"> </t>
        </is>
      </c>
      <c r="C13" s="4" t="inlineStr">
        <is>
          <t xml:space="preserve"> </t>
        </is>
      </c>
      <c r="D13" s="6" t="n">
        <v>-36</v>
      </c>
      <c r="E13" s="4" t="inlineStr">
        <is>
          <t xml:space="preserve"> </t>
        </is>
      </c>
      <c r="F13" s="4" t="inlineStr">
        <is>
          <t xml:space="preserve"> </t>
        </is>
      </c>
    </row>
    <row r="14">
      <c r="A14" s="4" t="inlineStr">
        <is>
          <t>Deferred revenue</t>
        </is>
      </c>
      <c r="B14" s="4" t="inlineStr">
        <is>
          <t xml:space="preserve"> </t>
        </is>
      </c>
      <c r="C14" s="4" t="inlineStr">
        <is>
          <t xml:space="preserve"> </t>
        </is>
      </c>
      <c r="D14" s="6" t="n">
        <v>-98</v>
      </c>
      <c r="E14" s="4" t="inlineStr">
        <is>
          <t xml:space="preserve"> </t>
        </is>
      </c>
      <c r="F14" s="4" t="inlineStr">
        <is>
          <t xml:space="preserve"> </t>
        </is>
      </c>
    </row>
    <row r="15">
      <c r="A15" s="4" t="inlineStr">
        <is>
          <t>Deferred tax liability</t>
        </is>
      </c>
      <c r="B15" s="4" t="inlineStr">
        <is>
          <t xml:space="preserve"> </t>
        </is>
      </c>
      <c r="C15" s="4" t="inlineStr">
        <is>
          <t xml:space="preserve"> </t>
        </is>
      </c>
      <c r="D15" s="6" t="n">
        <v>-907</v>
      </c>
      <c r="E15" s="4" t="inlineStr">
        <is>
          <t xml:space="preserve"> </t>
        </is>
      </c>
      <c r="F15" s="4" t="inlineStr">
        <is>
          <t xml:space="preserve"> </t>
        </is>
      </c>
    </row>
    <row r="16">
      <c r="A16" s="4" t="inlineStr">
        <is>
          <t>Total identifiable net assets acquired and liabilities assumed</t>
        </is>
      </c>
      <c r="B16" s="4" t="inlineStr">
        <is>
          <t xml:space="preserve"> </t>
        </is>
      </c>
      <c r="C16" s="4" t="inlineStr">
        <is>
          <t xml:space="preserve"> </t>
        </is>
      </c>
      <c r="D16" s="6" t="n">
        <v>4530</v>
      </c>
      <c r="E16" s="4" t="inlineStr">
        <is>
          <t xml:space="preserve"> </t>
        </is>
      </c>
      <c r="F16" s="4" t="inlineStr">
        <is>
          <t xml:space="preserve"> </t>
        </is>
      </c>
    </row>
    <row r="17">
      <c r="A17" s="4" t="inlineStr">
        <is>
          <t>Goodwill</t>
        </is>
      </c>
      <c r="B17" s="4" t="inlineStr">
        <is>
          <t xml:space="preserve"> </t>
        </is>
      </c>
      <c r="C17" s="4" t="inlineStr">
        <is>
          <t xml:space="preserve"> </t>
        </is>
      </c>
      <c r="D17" s="6" t="n">
        <v>21742</v>
      </c>
      <c r="E17" s="4" t="inlineStr">
        <is>
          <t xml:space="preserve"> </t>
        </is>
      </c>
      <c r="F17" s="4" t="inlineStr">
        <is>
          <t xml:space="preserve"> </t>
        </is>
      </c>
    </row>
    <row r="18">
      <c r="A18" s="4" t="inlineStr">
        <is>
          <t>Total purchase price</t>
        </is>
      </c>
      <c r="B18" s="4" t="inlineStr">
        <is>
          <t xml:space="preserve"> </t>
        </is>
      </c>
      <c r="C18" s="4" t="inlineStr">
        <is>
          <t xml:space="preserve"> </t>
        </is>
      </c>
      <c r="D18" s="6" t="n">
        <v>26272</v>
      </c>
      <c r="E18" s="4" t="inlineStr">
        <is>
          <t xml:space="preserve"> </t>
        </is>
      </c>
      <c r="F18" s="4" t="inlineStr">
        <is>
          <t xml:space="preserve"> </t>
        </is>
      </c>
    </row>
    <row r="19">
      <c r="A19" s="4" t="inlineStr">
        <is>
          <t>Appranix, Inc | 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cquired and liabilities assum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7" t="n">
        <v>5300</v>
      </c>
      <c r="E21" s="4" t="inlineStr">
        <is>
          <t xml:space="preserve"> </t>
        </is>
      </c>
      <c r="F21" s="4" t="inlineStr">
        <is>
          <t xml:space="preserve"> </t>
        </is>
      </c>
    </row>
    <row r="22">
      <c r="A22" s="4" t="inlineStr">
        <is>
          <t>Clumio,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urchase price</t>
        </is>
      </c>
      <c r="B24" s="6" t="n">
        <v>44311</v>
      </c>
      <c r="C24" s="7" t="n">
        <v>44909</v>
      </c>
      <c r="D24" s="4" t="inlineStr">
        <is>
          <t xml:space="preserve"> </t>
        </is>
      </c>
      <c r="E24" s="4" t="inlineStr">
        <is>
          <t xml:space="preserve"> </t>
        </is>
      </c>
      <c r="F24" s="4" t="inlineStr">
        <is>
          <t xml:space="preserve"> </t>
        </is>
      </c>
    </row>
    <row r="25">
      <c r="A25" s="3" t="inlineStr">
        <is>
          <t>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de accounts receivable</t>
        </is>
      </c>
      <c r="B26" s="6" t="n">
        <v>1161</v>
      </c>
      <c r="C26" s="4" t="inlineStr">
        <is>
          <t xml:space="preserve"> </t>
        </is>
      </c>
      <c r="D26" s="4" t="inlineStr">
        <is>
          <t xml:space="preserve"> </t>
        </is>
      </c>
      <c r="E26" s="4" t="inlineStr">
        <is>
          <t xml:space="preserve"> </t>
        </is>
      </c>
      <c r="F26" s="4" t="inlineStr">
        <is>
          <t xml:space="preserve"> </t>
        </is>
      </c>
    </row>
    <row r="27">
      <c r="A27" s="4" t="inlineStr">
        <is>
          <t>Other current assets</t>
        </is>
      </c>
      <c r="B27" s="6" t="n">
        <v>394</v>
      </c>
      <c r="C27" s="4" t="inlineStr">
        <is>
          <t xml:space="preserve"> </t>
        </is>
      </c>
      <c r="D27" s="4" t="inlineStr">
        <is>
          <t xml:space="preserve"> </t>
        </is>
      </c>
      <c r="E27" s="4" t="inlineStr">
        <is>
          <t xml:space="preserve"> </t>
        </is>
      </c>
      <c r="F27" s="4" t="inlineStr">
        <is>
          <t xml:space="preserve"> </t>
        </is>
      </c>
    </row>
    <row r="28">
      <c r="A28" s="4" t="inlineStr">
        <is>
          <t>Deferred tax asset</t>
        </is>
      </c>
      <c r="B28" s="6" t="n">
        <v>380</v>
      </c>
      <c r="C28" s="4" t="inlineStr">
        <is>
          <t xml:space="preserve"> </t>
        </is>
      </c>
      <c r="D28" s="4" t="inlineStr">
        <is>
          <t xml:space="preserve"> </t>
        </is>
      </c>
      <c r="E28" s="4" t="inlineStr">
        <is>
          <t xml:space="preserve"> </t>
        </is>
      </c>
      <c r="F28" s="4" t="inlineStr">
        <is>
          <t xml:space="preserve"> </t>
        </is>
      </c>
    </row>
    <row r="29">
      <c r="A29" s="4" t="inlineStr">
        <is>
          <t>Intangible assets</t>
        </is>
      </c>
      <c r="B29" s="6" t="n">
        <v>18100</v>
      </c>
      <c r="C29" s="4" t="inlineStr">
        <is>
          <t xml:space="preserve"> </t>
        </is>
      </c>
      <c r="D29" s="4" t="inlineStr">
        <is>
          <t xml:space="preserve"> </t>
        </is>
      </c>
      <c r="E29" s="4" t="inlineStr">
        <is>
          <t xml:space="preserve"> </t>
        </is>
      </c>
      <c r="F29" s="4" t="inlineStr">
        <is>
          <t xml:space="preserve"> </t>
        </is>
      </c>
    </row>
    <row r="30">
      <c r="A30" s="4" t="inlineStr">
        <is>
          <t>Accounts payable and accrued liabilities</t>
        </is>
      </c>
      <c r="B30" s="6" t="n">
        <v>-3087</v>
      </c>
      <c r="C30" s="4" t="inlineStr">
        <is>
          <t xml:space="preserve"> </t>
        </is>
      </c>
      <c r="D30" s="4" t="inlineStr">
        <is>
          <t xml:space="preserve"> </t>
        </is>
      </c>
      <c r="E30" s="4" t="inlineStr">
        <is>
          <t xml:space="preserve"> </t>
        </is>
      </c>
      <c r="F30" s="4" t="inlineStr">
        <is>
          <t xml:space="preserve"> </t>
        </is>
      </c>
    </row>
    <row r="31">
      <c r="A31" s="4" t="inlineStr">
        <is>
          <t>Deferred revenue</t>
        </is>
      </c>
      <c r="B31" s="6" t="n">
        <v>-8370</v>
      </c>
      <c r="C31" s="4" t="inlineStr">
        <is>
          <t xml:space="preserve"> </t>
        </is>
      </c>
      <c r="D31" s="4" t="inlineStr">
        <is>
          <t xml:space="preserve"> </t>
        </is>
      </c>
      <c r="E31" s="4" t="inlineStr">
        <is>
          <t xml:space="preserve"> </t>
        </is>
      </c>
      <c r="F31" s="4" t="inlineStr">
        <is>
          <t xml:space="preserve"> </t>
        </is>
      </c>
    </row>
    <row r="32">
      <c r="A32" s="4" t="inlineStr">
        <is>
          <t>Total identifiable net assets acquired and liabilities assumed</t>
        </is>
      </c>
      <c r="B32" s="6" t="n">
        <v>8578</v>
      </c>
      <c r="C32" s="4" t="inlineStr">
        <is>
          <t xml:space="preserve"> </t>
        </is>
      </c>
      <c r="D32" s="4" t="inlineStr">
        <is>
          <t xml:space="preserve"> </t>
        </is>
      </c>
      <c r="E32" s="4" t="inlineStr">
        <is>
          <t xml:space="preserve"> </t>
        </is>
      </c>
      <c r="F32" s="4" t="inlineStr">
        <is>
          <t xml:space="preserve"> </t>
        </is>
      </c>
    </row>
    <row r="33">
      <c r="A33" s="4" t="inlineStr">
        <is>
          <t>Goodwill</t>
        </is>
      </c>
      <c r="B33" s="6" t="n">
        <v>35733</v>
      </c>
      <c r="C33" s="4" t="inlineStr">
        <is>
          <t xml:space="preserve"> </t>
        </is>
      </c>
      <c r="D33" s="4" t="inlineStr">
        <is>
          <t xml:space="preserve"> </t>
        </is>
      </c>
      <c r="E33" s="4" t="inlineStr">
        <is>
          <t xml:space="preserve"> </t>
        </is>
      </c>
      <c r="F33" s="4" t="inlineStr">
        <is>
          <t xml:space="preserve"> </t>
        </is>
      </c>
    </row>
    <row r="34">
      <c r="A34" s="4" t="inlineStr">
        <is>
          <t>Total purchase price</t>
        </is>
      </c>
      <c r="B34" s="7" t="n">
        <v>44311</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t>
        </is>
      </c>
      <c r="B4" s="7" t="n">
        <v>1008638</v>
      </c>
      <c r="C4" s="7" t="n">
        <v>858651</v>
      </c>
    </row>
    <row r="5">
      <c r="A5" s="4" t="inlineStr">
        <is>
          <t>Net Income</t>
        </is>
      </c>
      <c r="B5" s="7" t="n">
        <v>55233</v>
      </c>
      <c r="C5" s="7" t="n">
        <v>1183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Mar. 31, 2025</t>
        </is>
      </c>
      <c r="C2" s="2" t="inlineStr">
        <is>
          <t>Mar. 31, 2024</t>
        </is>
      </c>
      <c r="D2" s="2" t="inlineStr">
        <is>
          <t>Mar.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Goodwill expected tax deductible amount</t>
        </is>
      </c>
      <c r="B5" s="6" t="n">
        <v>35033000</v>
      </c>
      <c r="C5" s="4" t="inlineStr">
        <is>
          <t xml:space="preserve"> </t>
        </is>
      </c>
      <c r="D5" s="4" t="inlineStr">
        <is>
          <t xml:space="preserve"> </t>
        </is>
      </c>
    </row>
    <row r="6">
      <c r="A6" s="4" t="inlineStr">
        <is>
          <t>Amortization expense</t>
        </is>
      </c>
      <c r="B6" s="7" t="n">
        <v>3705000</v>
      </c>
      <c r="C6" s="7" t="n">
        <v>1250000</v>
      </c>
      <c r="D6" s="7" t="n">
        <v>1250000</v>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red finite-lived intangible assets, useful life (in years)</t>
        </is>
      </c>
      <c r="B9" s="4" t="inlineStr">
        <is>
          <t>10 years</t>
        </is>
      </c>
      <c r="C9" s="4" t="inlineStr">
        <is>
          <t xml:space="preserve"> </t>
        </is>
      </c>
      <c r="D9" s="4" t="inlineStr">
        <is>
          <t xml:space="preserve"> </t>
        </is>
      </c>
    </row>
    <row r="10">
      <c r="A10" s="4" t="inlineStr">
        <is>
          <t>Finite-lived intangible assets acquired</t>
        </is>
      </c>
      <c r="B10" s="7" t="n">
        <v>3800000</v>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cquired finite-lived intangible assets, useful life (in years)</t>
        </is>
      </c>
      <c r="B13" s="4" t="inlineStr">
        <is>
          <t>5 years</t>
        </is>
      </c>
      <c r="C13" s="4" t="inlineStr">
        <is>
          <t>3 years</t>
        </is>
      </c>
      <c r="D13" s="4" t="inlineStr">
        <is>
          <t xml:space="preserve"> </t>
        </is>
      </c>
    </row>
    <row r="14">
      <c r="A14" s="4" t="inlineStr">
        <is>
          <t>Finite-lived intangible assets acquired</t>
        </is>
      </c>
      <c r="B14" s="7" t="n">
        <v>1960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Thousands</t>
        </is>
      </c>
      <c r="B1" s="2" t="inlineStr">
        <is>
          <t>12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Opening balance</t>
        </is>
      </c>
      <c r="B4" s="7" t="n">
        <v>127780</v>
      </c>
      <c r="C4" s="7" t="n">
        <v>127780</v>
      </c>
    </row>
    <row r="5">
      <c r="A5" s="4" t="inlineStr">
        <is>
          <t>Additions</t>
        </is>
      </c>
      <c r="B5" s="6" t="n">
        <v>57475</v>
      </c>
      <c r="C5" s="6" t="n">
        <v>0</v>
      </c>
    </row>
    <row r="6">
      <c r="A6" s="4" t="inlineStr">
        <is>
          <t>Ending balance</t>
        </is>
      </c>
      <c r="B6" s="7" t="n">
        <v>185255</v>
      </c>
      <c r="C6" s="7" t="n">
        <v>12778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Mar. 31, 2025</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7" t="n">
        <v>27150</v>
      </c>
      <c r="C3" s="7" t="n">
        <v>3750</v>
      </c>
    </row>
    <row r="4">
      <c r="A4" s="4" t="inlineStr">
        <is>
          <t>Accumulated Amortization</t>
        </is>
      </c>
      <c r="B4" s="6" t="n">
        <v>-6413</v>
      </c>
      <c r="C4" s="6" t="n">
        <v>-2708</v>
      </c>
    </row>
    <row r="5">
      <c r="A5" s="4" t="inlineStr">
        <is>
          <t>Net Carrying Value</t>
        </is>
      </c>
      <c r="B5" s="6" t="n">
        <v>20737</v>
      </c>
      <c r="C5" s="6" t="n">
        <v>104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800</v>
      </c>
      <c r="C8" s="6" t="n">
        <v>0</v>
      </c>
    </row>
    <row r="9">
      <c r="A9" s="4" t="inlineStr">
        <is>
          <t>Accumulated Amortization</t>
        </is>
      </c>
      <c r="B9" s="6" t="n">
        <v>-190</v>
      </c>
      <c r="C9" s="6" t="n">
        <v>0</v>
      </c>
    </row>
    <row r="10">
      <c r="A10" s="4" t="inlineStr">
        <is>
          <t>Net Carrying Value</t>
        </is>
      </c>
      <c r="B10" s="6" t="n">
        <v>3610</v>
      </c>
      <c r="C10" s="6" t="n">
        <v>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3350</v>
      </c>
      <c r="C13" s="6" t="n">
        <v>3750</v>
      </c>
    </row>
    <row r="14">
      <c r="A14" s="4" t="inlineStr">
        <is>
          <t>Accumulated Amortization</t>
        </is>
      </c>
      <c r="B14" s="6" t="n">
        <v>-6223</v>
      </c>
      <c r="C14" s="6" t="n">
        <v>-2708</v>
      </c>
    </row>
    <row r="15">
      <c r="A15" s="4" t="inlineStr">
        <is>
          <t>Net Carrying Value</t>
        </is>
      </c>
      <c r="B15" s="7" t="n">
        <v>17127</v>
      </c>
      <c r="C15" s="7" t="n">
        <v>1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s (Details) - USD ($) $ in Thousands</t>
        </is>
      </c>
      <c r="B1" s="2" t="inlineStr">
        <is>
          <t>Mar. 31, 2025</t>
        </is>
      </c>
      <c r="C1" s="2" t="inlineStr">
        <is>
          <t>Mar. 31, 2024</t>
        </is>
      </c>
    </row>
    <row r="2">
      <c r="A2" s="3" t="inlineStr">
        <is>
          <t>Goodwill and Intangible Assets Disclosure [Abstract]</t>
        </is>
      </c>
      <c r="B2" s="4" t="inlineStr">
        <is>
          <t xml:space="preserve"> </t>
        </is>
      </c>
      <c r="C2" s="4" t="inlineStr">
        <is>
          <t xml:space="preserve"> </t>
        </is>
      </c>
    </row>
    <row r="3">
      <c r="A3" s="4" t="inlineStr">
        <is>
          <t>2026</t>
        </is>
      </c>
      <c r="B3" s="7" t="n">
        <v>4283</v>
      </c>
      <c r="C3" s="4" t="inlineStr">
        <is>
          <t xml:space="preserve"> </t>
        </is>
      </c>
    </row>
    <row r="4">
      <c r="A4" s="4" t="inlineStr">
        <is>
          <t>2027</t>
        </is>
      </c>
      <c r="B4" s="6" t="n">
        <v>4283</v>
      </c>
      <c r="C4" s="4" t="inlineStr">
        <is>
          <t xml:space="preserve"> </t>
        </is>
      </c>
    </row>
    <row r="5">
      <c r="A5" s="4" t="inlineStr">
        <is>
          <t>2028</t>
        </is>
      </c>
      <c r="B5" s="6" t="n">
        <v>4283</v>
      </c>
      <c r="C5" s="4" t="inlineStr">
        <is>
          <t xml:space="preserve"> </t>
        </is>
      </c>
    </row>
    <row r="6">
      <c r="A6" s="4" t="inlineStr">
        <is>
          <t>2029</t>
        </is>
      </c>
      <c r="B6" s="6" t="n">
        <v>4283</v>
      </c>
      <c r="C6" s="4" t="inlineStr">
        <is>
          <t xml:space="preserve"> </t>
        </is>
      </c>
    </row>
    <row r="7">
      <c r="A7" s="4" t="inlineStr">
        <is>
          <t>2030</t>
        </is>
      </c>
      <c r="B7" s="6" t="n">
        <v>1897</v>
      </c>
      <c r="C7" s="4" t="inlineStr">
        <is>
          <t xml:space="preserve"> </t>
        </is>
      </c>
    </row>
    <row r="8">
      <c r="A8" s="4" t="inlineStr">
        <is>
          <t>Thereafter</t>
        </is>
      </c>
      <c r="B8" s="6" t="n">
        <v>1708</v>
      </c>
      <c r="C8" s="4" t="inlineStr">
        <is>
          <t xml:space="preserve"> </t>
        </is>
      </c>
    </row>
    <row r="9">
      <c r="A9" s="4" t="inlineStr">
        <is>
          <t>Net Carrying Value</t>
        </is>
      </c>
      <c r="B9" s="7" t="n">
        <v>20737</v>
      </c>
      <c r="C9" s="7" t="n">
        <v>1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ets Held for Sale (Details) - USD ($) $ in Thousands</t>
        </is>
      </c>
      <c r="B1" s="2" t="inlineStr">
        <is>
          <t>12 Months Ended</t>
        </is>
      </c>
    </row>
    <row r="2">
      <c r="B2" s="2" t="inlineStr">
        <is>
          <t>Mar. 31, 2025</t>
        </is>
      </c>
      <c r="C2" s="2" t="inlineStr">
        <is>
          <t>Mar. 31, 2024</t>
        </is>
      </c>
      <c r="D2" s="2" t="inlineStr">
        <is>
          <t>Mar. 31, 2023</t>
        </is>
      </c>
      <c r="E2" s="2" t="inlineStr">
        <is>
          <t>Jun. 30, 2025</t>
        </is>
      </c>
      <c r="F2" s="2" t="inlineStr">
        <is>
          <t>Apr. 28, 2025</t>
        </is>
      </c>
      <c r="G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7" t="n">
        <v>2910</v>
      </c>
      <c r="C4" s="7" t="n">
        <v>0</v>
      </c>
      <c r="D4" s="7" t="n">
        <v>53481</v>
      </c>
      <c r="E4" s="4" t="inlineStr">
        <is>
          <t xml:space="preserve"> </t>
        </is>
      </c>
      <c r="F4" s="4" t="inlineStr">
        <is>
          <t xml:space="preserve"> </t>
        </is>
      </c>
      <c r="G4" s="4" t="inlineStr">
        <is>
          <t xml:space="preserve"> </t>
        </is>
      </c>
    </row>
    <row r="5">
      <c r="A5" s="4" t="inlineStr">
        <is>
          <t>Property reclassified to held for use</t>
        </is>
      </c>
      <c r="B5" s="6" t="n">
        <v>8294</v>
      </c>
      <c r="C5" s="7" t="n">
        <v>7961</v>
      </c>
      <c r="D5" s="4" t="inlineStr">
        <is>
          <t xml:space="preserve"> </t>
        </is>
      </c>
      <c r="E5" s="4" t="inlineStr">
        <is>
          <t xml:space="preserve"> </t>
        </is>
      </c>
      <c r="F5" s="4" t="inlineStr">
        <is>
          <t xml:space="preserve"> </t>
        </is>
      </c>
      <c r="G5" s="4" t="inlineStr">
        <is>
          <t xml:space="preserve"> </t>
        </is>
      </c>
    </row>
    <row r="6">
      <c r="A6" s="4" t="inlineStr">
        <is>
          <t>Scenario, Adjustment | New Jerse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reclassified to held for use</t>
        </is>
      </c>
      <c r="B8" s="4" t="inlineStr">
        <is>
          <t xml:space="preserve"> </t>
        </is>
      </c>
      <c r="C8" s="4" t="inlineStr">
        <is>
          <t xml:space="preserve"> </t>
        </is>
      </c>
      <c r="D8" s="4" t="inlineStr">
        <is>
          <t xml:space="preserve"> </t>
        </is>
      </c>
      <c r="E8" s="4" t="inlineStr">
        <is>
          <t xml:space="preserve"> </t>
        </is>
      </c>
      <c r="F8" s="4" t="inlineStr">
        <is>
          <t xml:space="preserve"> </t>
        </is>
      </c>
      <c r="G8" s="7" t="n">
        <v>1000</v>
      </c>
    </row>
    <row r="9">
      <c r="A9" s="4" t="inlineStr">
        <is>
          <t>Disposal Group, Held-for-sale, Not Discontinued Operations | Corporate Headquarters in Tinton Falls, NJ</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t>
        </is>
      </c>
      <c r="B11" s="7" t="n">
        <v>2910</v>
      </c>
      <c r="C11" s="4" t="inlineStr">
        <is>
          <t xml:space="preserve"> </t>
        </is>
      </c>
      <c r="D11" s="7" t="n">
        <v>53481</v>
      </c>
      <c r="E11" s="4" t="inlineStr">
        <is>
          <t xml:space="preserve"> </t>
        </is>
      </c>
      <c r="F11" s="4" t="inlineStr">
        <is>
          <t xml:space="preserve"> </t>
        </is>
      </c>
      <c r="G11" s="4" t="inlineStr">
        <is>
          <t xml:space="preserve"> </t>
        </is>
      </c>
    </row>
    <row r="12">
      <c r="A12" s="4" t="inlineStr">
        <is>
          <t>Disposal Group, Held-for-sale, Not Discontinued Operations | Corporate Headquarters in Tinton Falls, NJ | Scenario,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reclassified from held for sale</t>
        </is>
      </c>
      <c r="B14" s="4" t="inlineStr">
        <is>
          <t xml:space="preserve"> </t>
        </is>
      </c>
      <c r="C14" s="4" t="inlineStr">
        <is>
          <t xml:space="preserve"> </t>
        </is>
      </c>
      <c r="D14" s="4" t="inlineStr">
        <is>
          <t xml:space="preserve"> </t>
        </is>
      </c>
      <c r="E14" s="4" t="inlineStr">
        <is>
          <t xml:space="preserve"> </t>
        </is>
      </c>
      <c r="F14" s="4" t="inlineStr">
        <is>
          <t xml:space="preserve"> </t>
        </is>
      </c>
      <c r="G14" s="7" t="n">
        <v>1000</v>
      </c>
    </row>
    <row r="15">
      <c r="A15" s="4" t="inlineStr">
        <is>
          <t>Disposal Group, Disposed of by Sale, Not Discontinued Operations | Corporate Headquarters in Tinton Falls, NJ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from sale of property</t>
        </is>
      </c>
      <c r="B17" s="4" t="inlineStr">
        <is>
          <t xml:space="preserve"> </t>
        </is>
      </c>
      <c r="C17" s="4" t="inlineStr">
        <is>
          <t xml:space="preserve"> </t>
        </is>
      </c>
      <c r="D17" s="4" t="inlineStr">
        <is>
          <t xml:space="preserve"> </t>
        </is>
      </c>
      <c r="E17" s="4" t="inlineStr">
        <is>
          <t xml:space="preserve"> </t>
        </is>
      </c>
      <c r="F17" s="7" t="n">
        <v>36000</v>
      </c>
      <c r="G17" s="4" t="inlineStr">
        <is>
          <t xml:space="preserve"> </t>
        </is>
      </c>
    </row>
    <row r="18">
      <c r="A18" s="4" t="inlineStr">
        <is>
          <t>Disposal Group, Disposed of by Sale, Not Discontinued Operations | Corporate Headquarters in Tinton Falls, NJ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 from sale of property</t>
        </is>
      </c>
      <c r="B20" s="4" t="inlineStr">
        <is>
          <t xml:space="preserve"> </t>
        </is>
      </c>
      <c r="C20" s="4" t="inlineStr">
        <is>
          <t xml:space="preserve"> </t>
        </is>
      </c>
      <c r="D20" s="4" t="inlineStr">
        <is>
          <t xml:space="preserve"> </t>
        </is>
      </c>
      <c r="E20" s="7" t="n">
        <v>36000</v>
      </c>
      <c r="F20" s="4" t="inlineStr">
        <is>
          <t xml:space="preserve"> </t>
        </is>
      </c>
      <c r="G20"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7" t="n">
        <v>60366</v>
      </c>
      <c r="C3" s="7" t="n">
        <v>59540</v>
      </c>
    </row>
    <row r="4">
      <c r="A4" s="4" t="inlineStr">
        <is>
          <t>Less: Accumulated depreciation and amortization</t>
        </is>
      </c>
      <c r="B4" s="6" t="n">
        <v>-52072</v>
      </c>
      <c r="C4" s="6" t="n">
        <v>-51579</v>
      </c>
    </row>
    <row r="5">
      <c r="A5" s="4" t="inlineStr">
        <is>
          <t>Property and equipment, net</t>
        </is>
      </c>
      <c r="B5" s="6" t="n">
        <v>8294</v>
      </c>
      <c r="C5" s="6" t="n">
        <v>7961</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00</v>
      </c>
      <c r="C8" s="6" t="n">
        <v>0</v>
      </c>
    </row>
    <row r="9">
      <c r="A9" s="4" t="inlineStr">
        <is>
          <t>Computers, servers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7668</v>
      </c>
      <c r="C11" s="6" t="n">
        <v>4562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705</v>
      </c>
      <c r="C14" s="6" t="n">
        <v>29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223</v>
      </c>
      <c r="C17" s="6" t="n">
        <v>8180</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77</v>
      </c>
      <c r="C20" s="6" t="n">
        <v>258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93</v>
      </c>
      <c r="C23" s="7" t="n">
        <v>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Mar. 31, 2025</t>
        </is>
      </c>
      <c r="C2" s="2" t="inlineStr">
        <is>
          <t>Mar. 31, 2024</t>
        </is>
      </c>
      <c r="D2" s="2" t="inlineStr">
        <is>
          <t>Mar.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5367000</v>
      </c>
      <c r="C4" s="7" t="n">
        <v>5165000</v>
      </c>
      <c r="D4" s="7" t="n">
        <v>8958000</v>
      </c>
    </row>
    <row r="5">
      <c r="A5" s="4" t="inlineStr">
        <is>
          <t>Depreciation expense allocated to cost of goods sold</t>
        </is>
      </c>
      <c r="B5" s="7" t="n">
        <v>0</v>
      </c>
      <c r="C5" s="7" t="n">
        <v>0</v>
      </c>
      <c r="D5" s="7" t="n">
        <v>93800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6106</v>
      </c>
      <c r="C4" s="7" t="n">
        <v>168906</v>
      </c>
      <c r="D4" s="7" t="n">
        <v>-3577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309</v>
      </c>
      <c r="C6" s="6" t="n">
        <v>108</v>
      </c>
      <c r="D6" s="6" t="n">
        <v>-4187</v>
      </c>
    </row>
    <row r="7">
      <c r="A7" s="4" t="inlineStr">
        <is>
          <t>Comprehensive income (loss)</t>
        </is>
      </c>
      <c r="B7" s="7" t="n">
        <v>76415</v>
      </c>
      <c r="C7" s="7" t="n">
        <v>169014</v>
      </c>
      <c r="D7" s="7" t="n">
        <v>-3996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Mar. 31, 2024</t>
        </is>
      </c>
    </row>
    <row r="2">
      <c r="A2" s="3" t="inlineStr">
        <is>
          <t>Payables and Accruals [Abstract]</t>
        </is>
      </c>
      <c r="B2" s="4" t="inlineStr">
        <is>
          <t xml:space="preserve"> </t>
        </is>
      </c>
      <c r="C2" s="4" t="inlineStr">
        <is>
          <t xml:space="preserve"> </t>
        </is>
      </c>
    </row>
    <row r="3">
      <c r="A3" s="4" t="inlineStr">
        <is>
          <t>Compensation and related payroll taxes</t>
        </is>
      </c>
      <c r="B3" s="7" t="n">
        <v>95067</v>
      </c>
      <c r="C3" s="7" t="n">
        <v>70961</v>
      </c>
    </row>
    <row r="4">
      <c r="A4" s="4" t="inlineStr">
        <is>
          <t>Other</t>
        </is>
      </c>
      <c r="B4" s="6" t="n">
        <v>52066</v>
      </c>
      <c r="C4" s="6" t="n">
        <v>46283</v>
      </c>
    </row>
    <row r="5">
      <c r="A5" s="4" t="inlineStr">
        <is>
          <t>Total accrued liabilities</t>
        </is>
      </c>
      <c r="B5" s="7" t="n">
        <v>147133</v>
      </c>
      <c r="C5" s="7" t="n">
        <v>1172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Mar. 31, 2025 USD ($)</t>
        </is>
      </c>
    </row>
    <row r="2">
      <c r="A2" s="3" t="inlineStr">
        <is>
          <t>Commitments and Contingencies Disclosure [Abstract]</t>
        </is>
      </c>
      <c r="B2" s="4" t="inlineStr">
        <is>
          <t xml:space="preserve"> </t>
        </is>
      </c>
    </row>
    <row r="3">
      <c r="A3" s="4" t="inlineStr">
        <is>
          <t>2026</t>
        </is>
      </c>
      <c r="B3" s="7" t="n">
        <v>51853</v>
      </c>
    </row>
    <row r="4">
      <c r="A4" s="4" t="inlineStr">
        <is>
          <t>2027</t>
        </is>
      </c>
      <c r="B4" s="6" t="n">
        <v>13640</v>
      </c>
    </row>
    <row r="5">
      <c r="A5" s="4" t="inlineStr">
        <is>
          <t>2028</t>
        </is>
      </c>
      <c r="B5" s="6" t="n">
        <v>41996</v>
      </c>
    </row>
    <row r="6">
      <c r="A6" s="4" t="inlineStr">
        <is>
          <t>2029 and beyond</t>
        </is>
      </c>
      <c r="B6" s="6" t="n">
        <v>5</v>
      </c>
    </row>
    <row r="7">
      <c r="A7" s="4" t="inlineStr">
        <is>
          <t>Total</t>
        </is>
      </c>
      <c r="B7" s="7" t="n">
        <v>107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s) - USD ($)</t>
        </is>
      </c>
      <c r="B1" s="2" t="inlineStr">
        <is>
          <t>1 Months Ended</t>
        </is>
      </c>
      <c r="C1" s="2" t="inlineStr">
        <is>
          <t>12 Months Ended</t>
        </is>
      </c>
    </row>
    <row r="2">
      <c r="B2" s="2" t="inlineStr">
        <is>
          <t>Jun. 30, 2022</t>
        </is>
      </c>
      <c r="C2" s="2" t="inlineStr">
        <is>
          <t>Mar. 31, 2025</t>
        </is>
      </c>
      <c r="D2" s="2" t="inlineStr">
        <is>
          <t>Mar. 31, 2024</t>
        </is>
      </c>
      <c r="E2" s="2" t="inlineStr">
        <is>
          <t>Mar. 31, 2023</t>
        </is>
      </c>
      <c r="F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t>
        </is>
      </c>
      <c r="B4" s="7" t="n">
        <v>200000000</v>
      </c>
      <c r="C4" s="4" t="inlineStr">
        <is>
          <t xml:space="preserve"> </t>
        </is>
      </c>
      <c r="D4" s="4" t="inlineStr">
        <is>
          <t xml:space="preserve"> </t>
        </is>
      </c>
      <c r="E4" s="4" t="inlineStr">
        <is>
          <t xml:space="preserve"> </t>
        </is>
      </c>
      <c r="F4" s="4" t="inlineStr">
        <is>
          <t xml:space="preserve"> </t>
        </is>
      </c>
    </row>
    <row r="5">
      <c r="A5" s="4" t="inlineStr">
        <is>
          <t>Remaining obligation under purchase commitment</t>
        </is>
      </c>
      <c r="B5" s="4" t="inlineStr">
        <is>
          <t xml:space="preserve"> </t>
        </is>
      </c>
      <c r="C5" s="7" t="n">
        <v>35541000</v>
      </c>
      <c r="D5" s="4" t="inlineStr">
        <is>
          <t xml:space="preserve"> </t>
        </is>
      </c>
      <c r="E5" s="4" t="inlineStr">
        <is>
          <t xml:space="preserve"> </t>
        </is>
      </c>
      <c r="F5" s="4" t="inlineStr">
        <is>
          <t xml:space="preserve"> </t>
        </is>
      </c>
    </row>
    <row r="6">
      <c r="A6" s="4" t="inlineStr">
        <is>
          <t>Royalty expense</t>
        </is>
      </c>
      <c r="B6" s="4" t="inlineStr">
        <is>
          <t xml:space="preserve"> </t>
        </is>
      </c>
      <c r="C6" s="7" t="n">
        <v>10602000</v>
      </c>
      <c r="D6" s="7" t="n">
        <v>9717000</v>
      </c>
      <c r="E6" s="7" t="n">
        <v>9339000</v>
      </c>
      <c r="F6" s="4" t="inlineStr">
        <is>
          <t xml:space="preserve"> </t>
        </is>
      </c>
    </row>
    <row r="7">
      <c r="A7" s="4" t="inlineStr">
        <is>
          <t>Maximum software warranty period (in days)</t>
        </is>
      </c>
      <c r="B7" s="4" t="inlineStr">
        <is>
          <t xml:space="preserve"> </t>
        </is>
      </c>
      <c r="C7" s="4" t="inlineStr">
        <is>
          <t>90 days</t>
        </is>
      </c>
      <c r="D7" s="4" t="inlineStr">
        <is>
          <t xml:space="preserve"> </t>
        </is>
      </c>
      <c r="E7" s="4" t="inlineStr">
        <is>
          <t xml:space="preserve"> </t>
        </is>
      </c>
      <c r="F7" s="4" t="inlineStr">
        <is>
          <t xml:space="preserve"> </t>
        </is>
      </c>
    </row>
    <row r="8">
      <c r="A8" s="4" t="inlineStr">
        <is>
          <t>Product warranty accrual</t>
        </is>
      </c>
      <c r="B8" s="4" t="inlineStr">
        <is>
          <t xml:space="preserve"> </t>
        </is>
      </c>
      <c r="C8" s="7" t="n">
        <v>0</v>
      </c>
      <c r="D8" s="7" t="n">
        <v>0</v>
      </c>
      <c r="E8" s="4" t="inlineStr">
        <is>
          <t xml:space="preserve"> </t>
        </is>
      </c>
      <c r="F8" s="4" t="inlineStr">
        <is>
          <t xml:space="preserve"> </t>
        </is>
      </c>
    </row>
    <row r="9">
      <c r="A9" s="4" t="inlineStr">
        <is>
          <t>Payments for legal settlements</t>
        </is>
      </c>
      <c r="B9" s="4" t="inlineStr">
        <is>
          <t xml:space="preserve"> </t>
        </is>
      </c>
      <c r="C9" s="6" t="n">
        <v>1475000</v>
      </c>
      <c r="D9" s="4" t="inlineStr">
        <is>
          <t xml:space="preserve"> </t>
        </is>
      </c>
      <c r="E9" s="4" t="inlineStr">
        <is>
          <t xml:space="preserve"> </t>
        </is>
      </c>
      <c r="F9" s="4" t="inlineStr">
        <is>
          <t xml:space="preserve"> </t>
        </is>
      </c>
    </row>
    <row r="10">
      <c r="A10" s="4" t="inlineStr">
        <is>
          <t>Litigation settlement, fee expense</t>
        </is>
      </c>
      <c r="B10" s="4" t="inlineStr">
        <is>
          <t xml:space="preserve"> </t>
        </is>
      </c>
      <c r="C10" s="7" t="n">
        <v>675000</v>
      </c>
      <c r="D10" s="4" t="inlineStr">
        <is>
          <t xml:space="preserve"> </t>
        </is>
      </c>
      <c r="E10" s="4" t="inlineStr">
        <is>
          <t xml:space="preserve"> </t>
        </is>
      </c>
      <c r="F10" s="7" t="n">
        <v>800000</v>
      </c>
    </row>
  </sheetData>
  <mergeCells count="2">
    <mergeCell ref="C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ization (Details) - USD ($) $ / shares in Units, shares in Thousands, $ in Thousands</t>
        </is>
      </c>
      <c r="B1" s="2" t="inlineStr">
        <is>
          <t>12 Months Ended</t>
        </is>
      </c>
    </row>
    <row r="2">
      <c r="B2" s="2" t="inlineStr">
        <is>
          <t>Mar. 31, 2025</t>
        </is>
      </c>
      <c r="C2" s="2" t="inlineStr">
        <is>
          <t>Mar. 31, 2024</t>
        </is>
      </c>
      <c r="D2" s="2" t="inlineStr">
        <is>
          <t>Mar. 31, 2023</t>
        </is>
      </c>
      <c r="E2" s="2" t="inlineStr">
        <is>
          <t>Apr. 17, 2025</t>
        </is>
      </c>
      <c r="F2" s="2" t="inlineStr">
        <is>
          <t>Apr. 30,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6" t="n">
        <v>44104</v>
      </c>
      <c r="C4" s="6" t="n">
        <v>43548</v>
      </c>
      <c r="D4" s="4" t="inlineStr">
        <is>
          <t xml:space="preserve"> </t>
        </is>
      </c>
      <c r="E4" s="4" t="inlineStr">
        <is>
          <t xml:space="preserve"> </t>
        </is>
      </c>
      <c r="F4" s="4" t="inlineStr">
        <is>
          <t xml:space="preserve"> </t>
        </is>
      </c>
    </row>
    <row r="5">
      <c r="A5" s="4" t="inlineStr">
        <is>
          <t>Common stock, par value (in dollars per share)</t>
        </is>
      </c>
      <c r="B5" s="8" t="n">
        <v>0.01</v>
      </c>
      <c r="C5" s="8" t="n">
        <v>0.01</v>
      </c>
      <c r="D5" s="4" t="inlineStr">
        <is>
          <t xml:space="preserve"> </t>
        </is>
      </c>
      <c r="E5" s="4" t="inlineStr">
        <is>
          <t xml:space="preserve"> </t>
        </is>
      </c>
      <c r="F5" s="4" t="inlineStr">
        <is>
          <t xml:space="preserve"> </t>
        </is>
      </c>
    </row>
    <row r="6">
      <c r="A6" s="4" t="inlineStr">
        <is>
          <t>Share repurchase program, amount approved</t>
        </is>
      </c>
      <c r="B6" s="4" t="inlineStr">
        <is>
          <t xml:space="preserve"> </t>
        </is>
      </c>
      <c r="C6" s="4" t="inlineStr">
        <is>
          <t xml:space="preserve"> </t>
        </is>
      </c>
      <c r="D6" s="4" t="inlineStr">
        <is>
          <t xml:space="preserve"> </t>
        </is>
      </c>
      <c r="E6" s="4" t="inlineStr">
        <is>
          <t xml:space="preserve"> </t>
        </is>
      </c>
      <c r="F6" s="7" t="n">
        <v>250000</v>
      </c>
    </row>
    <row r="7">
      <c r="A7" s="4" t="inlineStr">
        <is>
          <t>Repurchase of common stock</t>
        </is>
      </c>
      <c r="B7" s="7" t="n">
        <v>165015</v>
      </c>
      <c r="C7" s="7" t="n">
        <v>184021</v>
      </c>
      <c r="D7" s="7" t="n">
        <v>150921</v>
      </c>
      <c r="E7" s="4" t="inlineStr">
        <is>
          <t xml:space="preserve"> </t>
        </is>
      </c>
      <c r="F7" s="4" t="inlineStr">
        <is>
          <t xml:space="preserve"> </t>
        </is>
      </c>
    </row>
    <row r="8">
      <c r="A8" s="4" t="inlineStr">
        <is>
          <t>Number of shares repurchased (in shares)</t>
        </is>
      </c>
      <c r="B8" s="6" t="n">
        <v>1215</v>
      </c>
      <c r="C8" s="4" t="inlineStr">
        <is>
          <t xml:space="preserve"> </t>
        </is>
      </c>
      <c r="D8" s="4" t="inlineStr">
        <is>
          <t xml:space="preserve"> </t>
        </is>
      </c>
      <c r="E8" s="4" t="inlineStr">
        <is>
          <t xml:space="preserve"> </t>
        </is>
      </c>
      <c r="F8" s="4" t="inlineStr">
        <is>
          <t xml:space="preserve"> </t>
        </is>
      </c>
    </row>
    <row r="9">
      <c r="A9" s="4" t="inlineStr">
        <is>
          <t>Share repurchase program, remaining available amount</t>
        </is>
      </c>
      <c r="B9" s="7" t="n">
        <v>91471</v>
      </c>
      <c r="C9" s="4" t="inlineStr">
        <is>
          <t xml:space="preserve"> </t>
        </is>
      </c>
      <c r="D9" s="4" t="inlineStr">
        <is>
          <t xml:space="preserve"> </t>
        </is>
      </c>
      <c r="E9" s="4" t="inlineStr">
        <is>
          <t xml:space="preserve"> </t>
        </is>
      </c>
      <c r="F9" s="4" t="inlineStr">
        <is>
          <t xml:space="preserve"> </t>
        </is>
      </c>
    </row>
    <row r="10">
      <c r="A10" s="4" t="inlineStr">
        <is>
          <t>Capital shares reserved for future issuance (in shares)</t>
        </is>
      </c>
      <c r="B10" s="6" t="n">
        <v>4555</v>
      </c>
      <c r="C10" s="4" t="inlineStr">
        <is>
          <t xml:space="preserve"> </t>
        </is>
      </c>
      <c r="D10" s="4" t="inlineStr">
        <is>
          <t xml:space="preserve"> </t>
        </is>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 Progra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remaining available amount</t>
        </is>
      </c>
      <c r="B13" s="4" t="inlineStr">
        <is>
          <t xml:space="preserve"> </t>
        </is>
      </c>
      <c r="C13" s="4" t="inlineStr">
        <is>
          <t xml:space="preserve"> </t>
        </is>
      </c>
      <c r="D13" s="4" t="inlineStr">
        <is>
          <t xml:space="preserve"> </t>
        </is>
      </c>
      <c r="E13" s="7" t="n">
        <v>250000</v>
      </c>
      <c r="F13"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Plans - Additional Information (Details) - USD ($) $ / shares in Units, $ in Thousand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vesting period</t>
        </is>
      </c>
      <c r="B4" s="4" t="inlineStr">
        <is>
          <t>3 years</t>
        </is>
      </c>
      <c r="C4" s="4" t="inlineStr">
        <is>
          <t xml:space="preserve"> </t>
        </is>
      </c>
      <c r="D4" s="4" t="inlineStr">
        <is>
          <t xml:space="preserve"> </t>
        </is>
      </c>
    </row>
    <row r="5">
      <c r="A5" s="4" t="inlineStr">
        <is>
          <t>Unrecognized stock-based compensation expense</t>
        </is>
      </c>
      <c r="B5" s="7" t="n">
        <v>146094</v>
      </c>
      <c r="C5" s="4" t="inlineStr">
        <is>
          <t xml:space="preserve"> </t>
        </is>
      </c>
      <c r="D5" s="4" t="inlineStr">
        <is>
          <t xml:space="preserve"> </t>
        </is>
      </c>
    </row>
    <row r="6">
      <c r="A6" s="4" t="inlineStr">
        <is>
          <t>Awards expected to be recognized over a weighted average period (in years)</t>
        </is>
      </c>
      <c r="B6" s="4" t="inlineStr">
        <is>
          <t>1 year 6 months 29 days</t>
        </is>
      </c>
      <c r="C6" s="4" t="inlineStr">
        <is>
          <t xml:space="preserve"> </t>
        </is>
      </c>
      <c r="D6" s="4" t="inlineStr">
        <is>
          <t xml:space="preserve"> </t>
        </is>
      </c>
    </row>
    <row r="7">
      <c r="A7" s="4" t="inlineStr">
        <is>
          <t>Options outstanding (in shares)</t>
        </is>
      </c>
      <c r="B7" s="6" t="n">
        <v>0</v>
      </c>
      <c r="C7" s="6" t="n">
        <v>124000</v>
      </c>
      <c r="D7" s="4" t="inlineStr">
        <is>
          <t xml:space="preserve"> </t>
        </is>
      </c>
    </row>
    <row r="8">
      <c r="A8" s="4" t="inlineStr">
        <is>
          <t>Options exercised (in shares)</t>
        </is>
      </c>
      <c r="B8" s="6" t="n">
        <v>124000</v>
      </c>
      <c r="C8" s="4" t="inlineStr">
        <is>
          <t xml:space="preserve"> </t>
        </is>
      </c>
      <c r="D8" s="4" t="inlineStr">
        <is>
          <t xml:space="preserve"> </t>
        </is>
      </c>
    </row>
    <row r="9">
      <c r="A9" s="4" t="inlineStr">
        <is>
          <t>Weighted-average exercise price of stock options outstanding (in dollars per share)</t>
        </is>
      </c>
      <c r="B9" s="4" t="inlineStr">
        <is>
          <t xml:space="preserve"> </t>
        </is>
      </c>
      <c r="C9" s="8" t="n">
        <v>45.25</v>
      </c>
      <c r="D9" s="4" t="inlineStr">
        <is>
          <t xml:space="preserve"> </t>
        </is>
      </c>
    </row>
    <row r="10">
      <c r="A10" s="4" t="inlineStr">
        <is>
          <t>Stock options granted (in shares)</t>
        </is>
      </c>
      <c r="B10" s="6" t="n">
        <v>0</v>
      </c>
      <c r="C10" s="4" t="inlineStr">
        <is>
          <t xml:space="preserve"> </t>
        </is>
      </c>
      <c r="D10" s="4" t="inlineStr">
        <is>
          <t xml:space="preserve"> </t>
        </is>
      </c>
    </row>
    <row r="11">
      <c r="A11" s="4" t="inlineStr">
        <is>
          <t>Total intrinsic value of options exercised</t>
        </is>
      </c>
      <c r="B11" s="7" t="n">
        <v>8089</v>
      </c>
      <c r="C11" s="7" t="n">
        <v>1378</v>
      </c>
      <c r="D11" s="7" t="n">
        <v>1176</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fair value of awards vested</t>
        </is>
      </c>
      <c r="B14" s="7" t="n">
        <v>214371</v>
      </c>
      <c r="C14" s="7" t="n">
        <v>118047</v>
      </c>
      <c r="D14" s="7" t="n">
        <v>114422</v>
      </c>
    </row>
    <row r="15">
      <c r="A15" s="4" t="inlineStr">
        <is>
          <t>2016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available for future grant (in shares)</t>
        </is>
      </c>
      <c r="B17" s="6" t="n">
        <v>2759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tock-Based Compensation Expense (Details) - USD ($) $ in Thousands</t>
        </is>
      </c>
      <c r="B1" s="2" t="inlineStr">
        <is>
          <t>12 Months Ended</t>
        </is>
      </c>
    </row>
    <row r="2">
      <c r="B2" s="2" t="inlineStr">
        <is>
          <t>Mar. 31, 2025</t>
        </is>
      </c>
      <c r="C2" s="2" t="inlineStr">
        <is>
          <t>Mar. 31, 2024</t>
        </is>
      </c>
      <c r="D2" s="2" t="inlineStr">
        <is>
          <t>Mar.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13262</v>
      </c>
      <c r="C4" s="7" t="n">
        <v>94551</v>
      </c>
      <c r="D4" s="7" t="n">
        <v>105746</v>
      </c>
    </row>
    <row r="5">
      <c r="A5" s="4" t="inlineStr">
        <is>
          <t>Cost of revenu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5744</v>
      </c>
      <c r="C7" s="6" t="n">
        <v>6832</v>
      </c>
      <c r="D7" s="6" t="n">
        <v>4787</v>
      </c>
    </row>
    <row r="8">
      <c r="A8" s="4" t="inlineStr">
        <is>
          <t>Sales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47627</v>
      </c>
      <c r="C10" s="6" t="n">
        <v>36630</v>
      </c>
      <c r="D10" s="6" t="n">
        <v>43081</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24028</v>
      </c>
      <c r="C13" s="6" t="n">
        <v>21585</v>
      </c>
      <c r="D13" s="6" t="n">
        <v>2854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6" t="n">
        <v>31216</v>
      </c>
      <c r="C16" s="6" t="n">
        <v>27987</v>
      </c>
      <c r="D16" s="6" t="n">
        <v>26731</v>
      </c>
    </row>
    <row r="17">
      <c r="A17" s="4" t="inlineStr">
        <is>
          <t>Restructuring</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 expense</t>
        </is>
      </c>
      <c r="B19" s="7" t="n">
        <v>4647</v>
      </c>
      <c r="C19" s="7" t="n">
        <v>1517</v>
      </c>
      <c r="D19" s="7" t="n">
        <v>2607</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Restricted Stock Unit Activity (Details) - Restricted stock units shares in Thousands</t>
        </is>
      </c>
      <c r="B1" s="2" t="inlineStr">
        <is>
          <t>12 Months Ended</t>
        </is>
      </c>
    </row>
    <row r="2">
      <c r="B2" s="2" t="inlineStr">
        <is>
          <t>Mar. 31, 2025 $ / shares shares</t>
        </is>
      </c>
    </row>
    <row r="3">
      <c r="A3" s="3" t="inlineStr">
        <is>
          <t>Number of Awards</t>
        </is>
      </c>
      <c r="B3" s="4" t="inlineStr">
        <is>
          <t xml:space="preserve"> </t>
        </is>
      </c>
    </row>
    <row r="4">
      <c r="A4" s="4" t="inlineStr">
        <is>
          <t>Non-vested beginning balance (in shares) | shares</t>
        </is>
      </c>
      <c r="B4" s="6" t="n">
        <v>2417</v>
      </c>
    </row>
    <row r="5">
      <c r="A5" s="4" t="inlineStr">
        <is>
          <t>Granted (in shares) | shares</t>
        </is>
      </c>
      <c r="B5" s="6" t="n">
        <v>1020</v>
      </c>
    </row>
    <row r="6">
      <c r="A6" s="4" t="inlineStr">
        <is>
          <t>Vested (in shares) | shares</t>
        </is>
      </c>
      <c r="B6" s="6" t="n">
        <v>-1477</v>
      </c>
    </row>
    <row r="7">
      <c r="A7" s="4" t="inlineStr">
        <is>
          <t>Forfeited (in shares) | shares</t>
        </is>
      </c>
      <c r="B7" s="6" t="n">
        <v>-154</v>
      </c>
    </row>
    <row r="8">
      <c r="A8" s="4" t="inlineStr">
        <is>
          <t>Non-vested ending balance (in shares) | shares</t>
        </is>
      </c>
      <c r="B8" s="6" t="n">
        <v>1806</v>
      </c>
    </row>
    <row r="9">
      <c r="A9" s="3" t="inlineStr">
        <is>
          <t>Weighted- Average Grant Date Fair Value</t>
        </is>
      </c>
      <c r="B9" s="4" t="inlineStr">
        <is>
          <t xml:space="preserve"> </t>
        </is>
      </c>
    </row>
    <row r="10">
      <c r="A10" s="4" t="inlineStr">
        <is>
          <t>Non-vested beginning balance (in dollars per share) | $ / shares</t>
        </is>
      </c>
      <c r="B10" s="8" t="n">
        <v>68.52</v>
      </c>
    </row>
    <row r="11">
      <c r="A11" s="4" t="inlineStr">
        <is>
          <t>Granted (in dollars per share) | $ / shares</t>
        </is>
      </c>
      <c r="B11" s="10" t="n">
        <v>147.17</v>
      </c>
    </row>
    <row r="12">
      <c r="A12" s="4" t="inlineStr">
        <is>
          <t>Vested (in dollars per share) | $ / shares</t>
        </is>
      </c>
      <c r="B12" s="10" t="n">
        <v>68.83</v>
      </c>
    </row>
    <row r="13">
      <c r="A13" s="4" t="inlineStr">
        <is>
          <t>Forfeited (in dollars per share) | $ / shares</t>
        </is>
      </c>
      <c r="B13" s="10" t="n">
        <v>79.75</v>
      </c>
    </row>
    <row r="14">
      <c r="A14" s="4" t="inlineStr">
        <is>
          <t>Non-vested ending balance (in dollars per share) | $ / shares</t>
        </is>
      </c>
      <c r="B14" s="8" t="n">
        <v>111.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s - Performance Based Awards (Details) - shares shares in Thousands</t>
        </is>
      </c>
      <c r="B1" s="2" t="inlineStr">
        <is>
          <t>12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s vesting period</t>
        </is>
      </c>
      <c r="B4" s="4" t="inlineStr">
        <is>
          <t>3 years</t>
        </is>
      </c>
      <c r="C4" s="4" t="inlineStr">
        <is>
          <t xml:space="preserve"> </t>
        </is>
      </c>
    </row>
    <row r="5">
      <c r="A5" s="4" t="inlineStr">
        <is>
          <t>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 (in shares)</t>
        </is>
      </c>
      <c r="B7" s="6" t="n">
        <v>91</v>
      </c>
      <c r="C7" s="6" t="n">
        <v>120</v>
      </c>
    </row>
    <row r="8">
      <c r="A8" s="4" t="inlineStr">
        <is>
          <t>Awards vesting period</t>
        </is>
      </c>
      <c r="B8" s="4" t="inlineStr">
        <is>
          <t>3 years</t>
        </is>
      </c>
      <c r="C8" s="4" t="inlineStr">
        <is>
          <t>3 years</t>
        </is>
      </c>
    </row>
    <row r="9">
      <c r="A9" s="4" t="inlineStr">
        <is>
          <t>Percentage of shares vested</t>
        </is>
      </c>
      <c r="B9" s="9" t="n">
        <v>1.05</v>
      </c>
      <c r="C9" s="9" t="n">
        <v>1.0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Plans - Awards with a Market Condition (Details) shares in Thousands</t>
        </is>
      </c>
      <c r="B1" s="2" t="inlineStr">
        <is>
          <t>12 Months Ended</t>
        </is>
      </c>
    </row>
    <row r="2">
      <c r="B2" s="2" t="inlineStr">
        <is>
          <t>Mar. 31, 2025 tranche $ / shares shares</t>
        </is>
      </c>
      <c r="C2" s="2" t="inlineStr">
        <is>
          <t>Mar. 31, 2024 tranche $ / shares shares</t>
        </is>
      </c>
    </row>
    <row r="3">
      <c r="A3" s="3" t="inlineStr">
        <is>
          <t>Share-based Compensation Arrangement by Share-based Payment Award [Line Items]</t>
        </is>
      </c>
      <c r="B3" s="4" t="inlineStr">
        <is>
          <t xml:space="preserve"> </t>
        </is>
      </c>
      <c r="C3" s="4" t="inlineStr">
        <is>
          <t xml:space="preserve"> </t>
        </is>
      </c>
    </row>
    <row r="4">
      <c r="A4" s="4" t="inlineStr">
        <is>
          <t>Awards vesting period</t>
        </is>
      </c>
      <c r="B4" s="4" t="inlineStr">
        <is>
          <t>3 years</t>
        </is>
      </c>
      <c r="C4" s="4" t="inlineStr">
        <is>
          <t xml:space="preserve"> </t>
        </is>
      </c>
    </row>
    <row r="5">
      <c r="A5" s="4" t="inlineStr">
        <is>
          <t>Market 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 (in shares)</t>
        </is>
      </c>
      <c r="B7" s="6" t="n">
        <v>91</v>
      </c>
      <c r="C7" s="6" t="n">
        <v>120</v>
      </c>
    </row>
    <row r="8">
      <c r="A8" s="4" t="inlineStr">
        <is>
          <t>Awards vesting period</t>
        </is>
      </c>
      <c r="B8" s="4" t="inlineStr">
        <is>
          <t>3 years</t>
        </is>
      </c>
      <c r="C8" s="4" t="inlineStr">
        <is>
          <t>3 years</t>
        </is>
      </c>
    </row>
    <row r="9">
      <c r="A9" s="4" t="inlineStr">
        <is>
          <t>Number of annual vesting tranches | tranche</t>
        </is>
      </c>
      <c r="B9" s="6" t="n">
        <v>3</v>
      </c>
      <c r="C9" s="6" t="n">
        <v>3</v>
      </c>
    </row>
    <row r="10">
      <c r="A10" s="4" t="inlineStr">
        <is>
          <t>Weighted average grant date fair value, granted (in dollars per share) | $ / shares</t>
        </is>
      </c>
      <c r="B10" s="8" t="n">
        <v>175.25</v>
      </c>
      <c r="C10" s="8" t="n">
        <v>87.90000000000001</v>
      </c>
    </row>
    <row r="11">
      <c r="A11" s="4" t="inlineStr">
        <is>
          <t>Market performance share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potential to vest, percentage</t>
        </is>
      </c>
      <c r="B13" s="9" t="n">
        <v>3</v>
      </c>
      <c r="C13" s="9" t="n">
        <v>2</v>
      </c>
    </row>
    <row r="14">
      <c r="A14" s="4" t="inlineStr">
        <is>
          <t>Awards potential to vest (in shares)</t>
        </is>
      </c>
      <c r="B14" s="6" t="n">
        <v>273</v>
      </c>
      <c r="C14" s="6" t="n">
        <v>2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Employee Stock Purchase Plan (Details) - USD ($) shares in Thousands, $ in Thousand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13262</v>
      </c>
      <c r="C4" s="7" t="n">
        <v>94551</v>
      </c>
      <c r="D4" s="7" t="n">
        <v>105746</v>
      </c>
    </row>
    <row r="5">
      <c r="A5" s="4" t="inlineStr">
        <is>
          <t>Unrecognized stock-based compensation expense</t>
        </is>
      </c>
      <c r="B5" s="7" t="n">
        <v>146094</v>
      </c>
      <c r="C5" s="4" t="inlineStr">
        <is>
          <t xml:space="preserve"> </t>
        </is>
      </c>
      <c r="D5" s="4" t="inlineStr">
        <is>
          <t xml:space="preserve"> </t>
        </is>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urchase price as a percentage of fair market value</t>
        </is>
      </c>
      <c r="B8" s="9" t="n">
        <v>0.85</v>
      </c>
      <c r="C8" s="4" t="inlineStr">
        <is>
          <t xml:space="preserve"> </t>
        </is>
      </c>
      <c r="D8" s="4" t="inlineStr">
        <is>
          <t xml:space="preserve"> </t>
        </is>
      </c>
    </row>
    <row r="9">
      <c r="A9" s="4" t="inlineStr">
        <is>
          <t>Length of offering period (in months)</t>
        </is>
      </c>
      <c r="B9" s="4" t="inlineStr">
        <is>
          <t>6 months</t>
        </is>
      </c>
      <c r="C9" s="4" t="inlineStr">
        <is>
          <t xml:space="preserve"> </t>
        </is>
      </c>
      <c r="D9" s="4" t="inlineStr">
        <is>
          <t xml:space="preserve"> </t>
        </is>
      </c>
    </row>
    <row r="10">
      <c r="A10" s="4" t="inlineStr">
        <is>
          <t>Maximum employee payroll percent deduction of salary</t>
        </is>
      </c>
      <c r="B10" s="9" t="n">
        <v>0.1</v>
      </c>
      <c r="C10" s="4" t="inlineStr">
        <is>
          <t xml:space="preserve"> </t>
        </is>
      </c>
      <c r="D10" s="4" t="inlineStr">
        <is>
          <t xml:space="preserve"> </t>
        </is>
      </c>
    </row>
    <row r="11">
      <c r="A11" s="4" t="inlineStr">
        <is>
          <t>Maximum amount of stock purchasable by employees within a calendar year</t>
        </is>
      </c>
      <c r="B11" s="7" t="n">
        <v>25</v>
      </c>
      <c r="C11" s="4" t="inlineStr">
        <is>
          <t xml:space="preserve"> </t>
        </is>
      </c>
      <c r="D11" s="4" t="inlineStr">
        <is>
          <t xml:space="preserve"> </t>
        </is>
      </c>
    </row>
    <row r="12">
      <c r="A12" s="4" t="inlineStr">
        <is>
          <t>Number of shares purchased by employees (in shares)</t>
        </is>
      </c>
      <c r="B12" s="6" t="n">
        <v>119</v>
      </c>
      <c r="C12" s="6" t="n">
        <v>188</v>
      </c>
      <c r="D12" s="4" t="inlineStr">
        <is>
          <t xml:space="preserve"> </t>
        </is>
      </c>
    </row>
    <row r="13">
      <c r="A13" s="4" t="inlineStr">
        <is>
          <t>Proceeds received</t>
        </is>
      </c>
      <c r="B13" s="7" t="n">
        <v>11922</v>
      </c>
      <c r="C13" s="7" t="n">
        <v>10578</v>
      </c>
      <c r="D13" s="4" t="inlineStr">
        <is>
          <t xml:space="preserve"> </t>
        </is>
      </c>
    </row>
    <row r="14">
      <c r="A14" s="4" t="inlineStr">
        <is>
          <t>Compensation expense</t>
        </is>
      </c>
      <c r="B14" s="6" t="n">
        <v>3898</v>
      </c>
      <c r="C14" s="7" t="n">
        <v>3146</v>
      </c>
      <c r="D14" s="7" t="n">
        <v>3740</v>
      </c>
    </row>
    <row r="15">
      <c r="A15" s="4" t="inlineStr">
        <is>
          <t>Unrecognized stock-based compensation expense</t>
        </is>
      </c>
      <c r="B15" s="7" t="n">
        <v>1887</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Mar. 31, 2022</t>
        </is>
      </c>
      <c r="B2" s="4" t="inlineStr">
        <is>
          <t xml:space="preserve"> </t>
        </is>
      </c>
      <c r="C2" s="6" t="n">
        <v>44511</v>
      </c>
      <c r="D2" s="4" t="inlineStr">
        <is>
          <t xml:space="preserve"> </t>
        </is>
      </c>
      <c r="E2" s="4" t="inlineStr">
        <is>
          <t xml:space="preserve"> </t>
        </is>
      </c>
      <c r="F2" s="4" t="inlineStr">
        <is>
          <t xml:space="preserve"> </t>
        </is>
      </c>
    </row>
    <row r="3">
      <c r="A3" s="4" t="inlineStr">
        <is>
          <t>Beginning balance at Mar. 31, 2022</t>
        </is>
      </c>
      <c r="B3" s="7" t="n">
        <v>255829</v>
      </c>
      <c r="C3" s="7" t="n">
        <v>443</v>
      </c>
      <c r="D3" s="7" t="n">
        <v>1165948</v>
      </c>
      <c r="E3" s="7" t="n">
        <v>-898699</v>
      </c>
      <c r="F3" s="7" t="n">
        <v>-118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105746</v>
      </c>
      <c r="C5" s="4" t="inlineStr">
        <is>
          <t xml:space="preserve"> </t>
        </is>
      </c>
      <c r="D5" s="6" t="n">
        <v>105746</v>
      </c>
      <c r="E5" s="4" t="inlineStr">
        <is>
          <t xml:space="preserve"> </t>
        </is>
      </c>
      <c r="F5" s="4" t="inlineStr">
        <is>
          <t xml:space="preserve"> </t>
        </is>
      </c>
    </row>
    <row r="6">
      <c r="A6" s="4" t="inlineStr">
        <is>
          <t>Share issuance related to stock-based compensation (in shares)</t>
        </is>
      </c>
      <c r="B6" s="4" t="inlineStr">
        <is>
          <t xml:space="preserve"> </t>
        </is>
      </c>
      <c r="C6" s="6" t="n">
        <v>2150</v>
      </c>
      <c r="D6" s="4" t="inlineStr">
        <is>
          <t xml:space="preserve"> </t>
        </is>
      </c>
      <c r="E6" s="4" t="inlineStr">
        <is>
          <t xml:space="preserve"> </t>
        </is>
      </c>
      <c r="F6" s="4" t="inlineStr">
        <is>
          <t xml:space="preserve"> </t>
        </is>
      </c>
    </row>
    <row r="7">
      <c r="A7" s="4" t="inlineStr">
        <is>
          <t>Share issuance related to stock-based compensation</t>
        </is>
      </c>
      <c r="B7" s="6" t="n">
        <v>15405</v>
      </c>
      <c r="C7" s="7" t="n">
        <v>22</v>
      </c>
      <c r="D7" s="6" t="n">
        <v>15383</v>
      </c>
      <c r="E7" s="4" t="inlineStr">
        <is>
          <t xml:space="preserve"> </t>
        </is>
      </c>
      <c r="F7" s="4" t="inlineStr">
        <is>
          <t xml:space="preserve"> </t>
        </is>
      </c>
    </row>
    <row r="8">
      <c r="A8" s="4" t="inlineStr">
        <is>
          <t>Repurchase of common stock (in shares)</t>
        </is>
      </c>
      <c r="B8" s="4" t="inlineStr">
        <is>
          <t xml:space="preserve"> </t>
        </is>
      </c>
      <c r="C8" s="6" t="n">
        <v>-2521</v>
      </c>
      <c r="D8" s="4" t="inlineStr">
        <is>
          <t xml:space="preserve"> </t>
        </is>
      </c>
      <c r="E8" s="4" t="inlineStr">
        <is>
          <t xml:space="preserve"> </t>
        </is>
      </c>
      <c r="F8" s="4" t="inlineStr">
        <is>
          <t xml:space="preserve"> </t>
        </is>
      </c>
    </row>
    <row r="9">
      <c r="A9" s="4" t="inlineStr">
        <is>
          <t>Repurchase of common stock</t>
        </is>
      </c>
      <c r="B9" s="6" t="n">
        <v>-150921</v>
      </c>
      <c r="C9" s="7" t="n">
        <v>-25</v>
      </c>
      <c r="D9" s="6" t="n">
        <v>-22469</v>
      </c>
      <c r="E9" s="6" t="n">
        <v>-128427</v>
      </c>
      <c r="F9" s="4" t="inlineStr">
        <is>
          <t xml:space="preserve"> </t>
        </is>
      </c>
    </row>
    <row r="10">
      <c r="A10" s="4" t="inlineStr">
        <is>
          <t>Net income (loss)</t>
        </is>
      </c>
      <c r="B10" s="6" t="n">
        <v>-35774</v>
      </c>
      <c r="C10" s="4" t="inlineStr">
        <is>
          <t xml:space="preserve"> </t>
        </is>
      </c>
      <c r="D10" s="4" t="inlineStr">
        <is>
          <t xml:space="preserve"> </t>
        </is>
      </c>
      <c r="E10" s="6" t="n">
        <v>-35774</v>
      </c>
      <c r="F10" s="4" t="inlineStr">
        <is>
          <t xml:space="preserve"> </t>
        </is>
      </c>
    </row>
    <row r="11">
      <c r="A11" s="4" t="inlineStr">
        <is>
          <t>Other comprehensive income (loss)</t>
        </is>
      </c>
      <c r="B11" s="6" t="n">
        <v>-4187</v>
      </c>
      <c r="C11" s="4" t="inlineStr">
        <is>
          <t xml:space="preserve"> </t>
        </is>
      </c>
      <c r="D11" s="4" t="inlineStr">
        <is>
          <t xml:space="preserve"> </t>
        </is>
      </c>
      <c r="E11" s="4" t="inlineStr">
        <is>
          <t xml:space="preserve"> </t>
        </is>
      </c>
      <c r="F11" s="6" t="n">
        <v>-4187</v>
      </c>
    </row>
    <row r="12">
      <c r="A12" s="4" t="inlineStr">
        <is>
          <t>Ending balance (in shares) at Mar. 31, 2023</t>
        </is>
      </c>
      <c r="B12" s="4" t="inlineStr">
        <is>
          <t xml:space="preserve"> </t>
        </is>
      </c>
      <c r="C12" s="6" t="n">
        <v>44140</v>
      </c>
      <c r="D12" s="4" t="inlineStr">
        <is>
          <t xml:space="preserve"> </t>
        </is>
      </c>
      <c r="E12" s="4" t="inlineStr">
        <is>
          <t xml:space="preserve"> </t>
        </is>
      </c>
      <c r="F12" s="4" t="inlineStr">
        <is>
          <t xml:space="preserve"> </t>
        </is>
      </c>
    </row>
    <row r="13">
      <c r="A13" s="4" t="inlineStr">
        <is>
          <t>Ending balance at Mar. 31, 2023</t>
        </is>
      </c>
      <c r="B13" s="6" t="n">
        <v>186098</v>
      </c>
      <c r="C13" s="7" t="n">
        <v>440</v>
      </c>
      <c r="D13" s="6" t="n">
        <v>1264608</v>
      </c>
      <c r="E13" s="6" t="n">
        <v>-1062900</v>
      </c>
      <c r="F13" s="6" t="n">
        <v>-160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6" t="n">
        <v>94551</v>
      </c>
      <c r="C15" s="4" t="inlineStr">
        <is>
          <t xml:space="preserve"> </t>
        </is>
      </c>
      <c r="D15" s="6" t="n">
        <v>94551</v>
      </c>
      <c r="E15" s="4" t="inlineStr">
        <is>
          <t xml:space="preserve"> </t>
        </is>
      </c>
      <c r="F15" s="4" t="inlineStr">
        <is>
          <t xml:space="preserve"> </t>
        </is>
      </c>
    </row>
    <row r="16">
      <c r="A16" s="4" t="inlineStr">
        <is>
          <t>Share issuance related to stock-based compensation (in shares)</t>
        </is>
      </c>
      <c r="B16" s="4" t="inlineStr">
        <is>
          <t xml:space="preserve"> </t>
        </is>
      </c>
      <c r="C16" s="6" t="n">
        <v>1887</v>
      </c>
      <c r="D16" s="4" t="inlineStr">
        <is>
          <t xml:space="preserve"> </t>
        </is>
      </c>
      <c r="E16" s="4" t="inlineStr">
        <is>
          <t xml:space="preserve"> </t>
        </is>
      </c>
      <c r="F16" s="4" t="inlineStr">
        <is>
          <t xml:space="preserve"> </t>
        </is>
      </c>
    </row>
    <row r="17">
      <c r="A17" s="4" t="inlineStr">
        <is>
          <t>Share issuance related to stock-based compensation</t>
        </is>
      </c>
      <c r="B17" s="6" t="n">
        <v>13440</v>
      </c>
      <c r="C17" s="7" t="n">
        <v>19</v>
      </c>
      <c r="D17" s="6" t="n">
        <v>13421</v>
      </c>
      <c r="E17" s="4" t="inlineStr">
        <is>
          <t xml:space="preserve"> </t>
        </is>
      </c>
      <c r="F17" s="4" t="inlineStr">
        <is>
          <t xml:space="preserve"> </t>
        </is>
      </c>
    </row>
    <row r="18">
      <c r="A18" s="4" t="inlineStr">
        <is>
          <t>Repurchase of common stock (in shares)</t>
        </is>
      </c>
      <c r="B18" s="4" t="inlineStr">
        <is>
          <t xml:space="preserve"> </t>
        </is>
      </c>
      <c r="C18" s="6" t="n">
        <v>-2479</v>
      </c>
      <c r="D18" s="4" t="inlineStr">
        <is>
          <t xml:space="preserve"> </t>
        </is>
      </c>
      <c r="E18" s="4" t="inlineStr">
        <is>
          <t xml:space="preserve"> </t>
        </is>
      </c>
      <c r="F18" s="4" t="inlineStr">
        <is>
          <t xml:space="preserve"> </t>
        </is>
      </c>
    </row>
    <row r="19">
      <c r="A19" s="4" t="inlineStr">
        <is>
          <t>Repurchase of common stock</t>
        </is>
      </c>
      <c r="B19" s="6" t="n">
        <v>-185018</v>
      </c>
      <c r="C19" s="7" t="n">
        <v>-24</v>
      </c>
      <c r="D19" s="6" t="n">
        <v>-22977</v>
      </c>
      <c r="E19" s="6" t="n">
        <v>-162017</v>
      </c>
      <c r="F19" s="4" t="inlineStr">
        <is>
          <t xml:space="preserve"> </t>
        </is>
      </c>
    </row>
    <row r="20">
      <c r="A20" s="4" t="inlineStr">
        <is>
          <t>Net income (loss)</t>
        </is>
      </c>
      <c r="B20" s="6" t="n">
        <v>168906</v>
      </c>
      <c r="C20" s="4" t="inlineStr">
        <is>
          <t xml:space="preserve"> </t>
        </is>
      </c>
      <c r="D20" s="4" t="inlineStr">
        <is>
          <t xml:space="preserve"> </t>
        </is>
      </c>
      <c r="E20" s="6" t="n">
        <v>168906</v>
      </c>
      <c r="F20" s="4" t="inlineStr">
        <is>
          <t xml:space="preserve"> </t>
        </is>
      </c>
    </row>
    <row r="21">
      <c r="A21" s="4" t="inlineStr">
        <is>
          <t>Other comprehensive income (loss)</t>
        </is>
      </c>
      <c r="B21" s="7" t="n">
        <v>108</v>
      </c>
      <c r="C21" s="4" t="inlineStr">
        <is>
          <t xml:space="preserve"> </t>
        </is>
      </c>
      <c r="D21" s="4" t="inlineStr">
        <is>
          <t xml:space="preserve"> </t>
        </is>
      </c>
      <c r="E21" s="4" t="inlineStr">
        <is>
          <t xml:space="preserve"> </t>
        </is>
      </c>
      <c r="F21" s="6" t="n">
        <v>108</v>
      </c>
    </row>
    <row r="22">
      <c r="A22" s="4" t="inlineStr">
        <is>
          <t>Ending balance (in shares) at Mar. 31, 2024</t>
        </is>
      </c>
      <c r="B22" s="6" t="n">
        <v>43548</v>
      </c>
      <c r="C22" s="6" t="n">
        <v>43548</v>
      </c>
      <c r="D22" s="4" t="inlineStr">
        <is>
          <t xml:space="preserve"> </t>
        </is>
      </c>
      <c r="E22" s="4" t="inlineStr">
        <is>
          <t xml:space="preserve"> </t>
        </is>
      </c>
      <c r="F22" s="4" t="inlineStr">
        <is>
          <t xml:space="preserve"> </t>
        </is>
      </c>
    </row>
    <row r="23">
      <c r="A23" s="4" t="inlineStr">
        <is>
          <t>Ending balance at Mar. 31, 2024</t>
        </is>
      </c>
      <c r="B23" s="7" t="n">
        <v>278085</v>
      </c>
      <c r="C23" s="7" t="n">
        <v>435</v>
      </c>
      <c r="D23" s="6" t="n">
        <v>1349603</v>
      </c>
      <c r="E23" s="6" t="n">
        <v>-1056011</v>
      </c>
      <c r="F23" s="6" t="n">
        <v>-159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113262</v>
      </c>
      <c r="C25" s="4" t="inlineStr">
        <is>
          <t xml:space="preserve"> </t>
        </is>
      </c>
      <c r="D25" s="6" t="n">
        <v>113262</v>
      </c>
      <c r="E25" s="4" t="inlineStr">
        <is>
          <t xml:space="preserve"> </t>
        </is>
      </c>
      <c r="F25" s="4" t="inlineStr">
        <is>
          <t xml:space="preserve"> </t>
        </is>
      </c>
    </row>
    <row r="26">
      <c r="A26" s="4" t="inlineStr">
        <is>
          <t>Share issuance related to stock-based compensation (in shares)</t>
        </is>
      </c>
      <c r="B26" s="4" t="inlineStr">
        <is>
          <t xml:space="preserve"> </t>
        </is>
      </c>
      <c r="C26" s="6" t="n">
        <v>1721</v>
      </c>
      <c r="D26" s="4" t="inlineStr">
        <is>
          <t xml:space="preserve"> </t>
        </is>
      </c>
      <c r="E26" s="4" t="inlineStr">
        <is>
          <t xml:space="preserve"> </t>
        </is>
      </c>
      <c r="F26" s="4" t="inlineStr">
        <is>
          <t xml:space="preserve"> </t>
        </is>
      </c>
    </row>
    <row r="27">
      <c r="A27" s="4" t="inlineStr">
        <is>
          <t>Share issuance related to stock-based compensation</t>
        </is>
      </c>
      <c r="B27" s="6" t="n">
        <v>17544</v>
      </c>
      <c r="C27" s="7" t="n">
        <v>18</v>
      </c>
      <c r="D27" s="6" t="n">
        <v>17526</v>
      </c>
      <c r="E27" s="4" t="inlineStr">
        <is>
          <t xml:space="preserve"> </t>
        </is>
      </c>
      <c r="F27" s="4" t="inlineStr">
        <is>
          <t xml:space="preserve"> </t>
        </is>
      </c>
    </row>
    <row r="28">
      <c r="A28" s="4" t="inlineStr">
        <is>
          <t>Share issuance related to business combination (in shares)</t>
        </is>
      </c>
      <c r="B28" s="4" t="inlineStr">
        <is>
          <t xml:space="preserve"> </t>
        </is>
      </c>
      <c r="C28" s="6" t="n">
        <v>50</v>
      </c>
      <c r="D28" s="4" t="inlineStr">
        <is>
          <t xml:space="preserve"> </t>
        </is>
      </c>
      <c r="E28" s="4" t="inlineStr">
        <is>
          <t xml:space="preserve"> </t>
        </is>
      </c>
      <c r="F28" s="4" t="inlineStr">
        <is>
          <t xml:space="preserve"> </t>
        </is>
      </c>
    </row>
    <row r="29">
      <c r="A29" s="4" t="inlineStr">
        <is>
          <t>Share issuance related to business combination</t>
        </is>
      </c>
      <c r="B29" s="6" t="n">
        <v>4900</v>
      </c>
      <c r="C29" s="7" t="n">
        <v>1</v>
      </c>
      <c r="D29" s="6" t="n">
        <v>4899</v>
      </c>
      <c r="E29" s="4" t="inlineStr">
        <is>
          <t xml:space="preserve"> </t>
        </is>
      </c>
      <c r="F29" s="4" t="inlineStr">
        <is>
          <t xml:space="preserve"> </t>
        </is>
      </c>
    </row>
    <row r="30">
      <c r="A30" s="4" t="inlineStr">
        <is>
          <t>Repurchase of common stock (in shares)</t>
        </is>
      </c>
      <c r="B30" s="4" t="inlineStr">
        <is>
          <t xml:space="preserve"> </t>
        </is>
      </c>
      <c r="C30" s="6" t="n">
        <v>-1215</v>
      </c>
      <c r="D30" s="4" t="inlineStr">
        <is>
          <t xml:space="preserve"> </t>
        </is>
      </c>
      <c r="E30" s="4" t="inlineStr">
        <is>
          <t xml:space="preserve"> </t>
        </is>
      </c>
      <c r="F30" s="4" t="inlineStr">
        <is>
          <t xml:space="preserve"> </t>
        </is>
      </c>
    </row>
    <row r="31">
      <c r="A31" s="4" t="inlineStr">
        <is>
          <t>Repurchase of common stock</t>
        </is>
      </c>
      <c r="B31" s="6" t="n">
        <v>-165084</v>
      </c>
      <c r="C31" s="7" t="n">
        <v>-13</v>
      </c>
      <c r="D31" s="6" t="n">
        <v>-10913</v>
      </c>
      <c r="E31" s="6" t="n">
        <v>-154158</v>
      </c>
      <c r="F31" s="4" t="inlineStr">
        <is>
          <t xml:space="preserve"> </t>
        </is>
      </c>
    </row>
    <row r="32">
      <c r="A32" s="4" t="inlineStr">
        <is>
          <t>Net income (loss)</t>
        </is>
      </c>
      <c r="B32" s="6" t="n">
        <v>76106</v>
      </c>
      <c r="C32" s="4" t="inlineStr">
        <is>
          <t xml:space="preserve"> </t>
        </is>
      </c>
      <c r="D32" s="4" t="inlineStr">
        <is>
          <t xml:space="preserve"> </t>
        </is>
      </c>
      <c r="E32" s="6" t="n">
        <v>76106</v>
      </c>
      <c r="F32" s="4" t="inlineStr">
        <is>
          <t xml:space="preserve"> </t>
        </is>
      </c>
    </row>
    <row r="33">
      <c r="A33" s="4" t="inlineStr">
        <is>
          <t>Other comprehensive income (loss)</t>
        </is>
      </c>
      <c r="B33" s="7" t="n">
        <v>309</v>
      </c>
      <c r="C33" s="4" t="inlineStr">
        <is>
          <t xml:space="preserve"> </t>
        </is>
      </c>
      <c r="D33" s="4" t="inlineStr">
        <is>
          <t xml:space="preserve"> </t>
        </is>
      </c>
      <c r="E33" s="4" t="inlineStr">
        <is>
          <t xml:space="preserve"> </t>
        </is>
      </c>
      <c r="F33" s="6" t="n">
        <v>309</v>
      </c>
    </row>
    <row r="34">
      <c r="A34" s="4" t="inlineStr">
        <is>
          <t>Ending balance (in shares) at Mar. 31, 2025</t>
        </is>
      </c>
      <c r="B34" s="6" t="n">
        <v>44104</v>
      </c>
      <c r="C34" s="6" t="n">
        <v>44104</v>
      </c>
      <c r="D34" s="4" t="inlineStr">
        <is>
          <t xml:space="preserve"> </t>
        </is>
      </c>
      <c r="E34" s="4" t="inlineStr">
        <is>
          <t xml:space="preserve"> </t>
        </is>
      </c>
      <c r="F34" s="4" t="inlineStr">
        <is>
          <t xml:space="preserve"> </t>
        </is>
      </c>
    </row>
    <row r="35">
      <c r="A35" s="4" t="inlineStr">
        <is>
          <t>Ending balance at Mar. 31, 2025</t>
        </is>
      </c>
      <c r="B35" s="7" t="n">
        <v>325122</v>
      </c>
      <c r="C35" s="7" t="n">
        <v>441</v>
      </c>
      <c r="D35" s="7" t="n">
        <v>1474377</v>
      </c>
      <c r="E35" s="7" t="n">
        <v>-1134063</v>
      </c>
      <c r="F35" s="7" t="n">
        <v>-15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6342</v>
      </c>
      <c r="C4" s="7" t="n">
        <v>62082</v>
      </c>
      <c r="D4" s="7" t="n">
        <v>-35288</v>
      </c>
    </row>
    <row r="5">
      <c r="A5" s="4" t="inlineStr">
        <is>
          <t>Foreign</t>
        </is>
      </c>
      <c r="B5" s="6" t="n">
        <v>24711</v>
      </c>
      <c r="C5" s="6" t="n">
        <v>21531</v>
      </c>
      <c r="D5" s="6" t="n">
        <v>19926</v>
      </c>
    </row>
    <row r="6">
      <c r="A6" s="4" t="inlineStr">
        <is>
          <t>Income (loss) before income taxes</t>
        </is>
      </c>
      <c r="B6" s="7" t="n">
        <v>81053</v>
      </c>
      <c r="C6" s="7" t="n">
        <v>83613</v>
      </c>
      <c r="D6" s="7" t="n">
        <v>-1536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Mar. 31, 2025</t>
        </is>
      </c>
      <c r="C2" s="2" t="inlineStr">
        <is>
          <t>Mar. 31, 2024</t>
        </is>
      </c>
      <c r="D2" s="2" t="inlineStr">
        <is>
          <t>Mar. 31, 2023</t>
        </is>
      </c>
    </row>
    <row r="3">
      <c r="A3" s="3" t="inlineStr">
        <is>
          <t>Current:</t>
        </is>
      </c>
      <c r="B3" s="4" t="inlineStr">
        <is>
          <t xml:space="preserve"> </t>
        </is>
      </c>
      <c r="C3" s="4" t="inlineStr">
        <is>
          <t xml:space="preserve"> </t>
        </is>
      </c>
      <c r="D3" s="4" t="inlineStr">
        <is>
          <t xml:space="preserve"> </t>
        </is>
      </c>
    </row>
    <row r="4">
      <c r="A4" s="4" t="inlineStr">
        <is>
          <t>Federal</t>
        </is>
      </c>
      <c r="B4" s="7" t="n">
        <v>11983</v>
      </c>
      <c r="C4" s="7" t="n">
        <v>7845</v>
      </c>
      <c r="D4" s="7" t="n">
        <v>6986</v>
      </c>
    </row>
    <row r="5">
      <c r="A5" s="4" t="inlineStr">
        <is>
          <t>State</t>
        </is>
      </c>
      <c r="B5" s="6" t="n">
        <v>2971</v>
      </c>
      <c r="C5" s="6" t="n">
        <v>4242</v>
      </c>
      <c r="D5" s="6" t="n">
        <v>3375</v>
      </c>
    </row>
    <row r="6">
      <c r="A6" s="4" t="inlineStr">
        <is>
          <t>Foreign</t>
        </is>
      </c>
      <c r="B6" s="6" t="n">
        <v>13467</v>
      </c>
      <c r="C6" s="6" t="n">
        <v>12220</v>
      </c>
      <c r="D6" s="6" t="n">
        <v>10725</v>
      </c>
    </row>
    <row r="7">
      <c r="A7" s="4" t="inlineStr">
        <is>
          <t>Total Current</t>
        </is>
      </c>
      <c r="B7" s="6" t="n">
        <v>28421</v>
      </c>
      <c r="C7" s="6" t="n">
        <v>24307</v>
      </c>
      <c r="D7" s="6" t="n">
        <v>21086</v>
      </c>
    </row>
    <row r="8">
      <c r="A8" s="3" t="inlineStr">
        <is>
          <t>Deferred:</t>
        </is>
      </c>
      <c r="B8" s="4" t="inlineStr">
        <is>
          <t xml:space="preserve"> </t>
        </is>
      </c>
      <c r="C8" s="4" t="inlineStr">
        <is>
          <t xml:space="preserve"> </t>
        </is>
      </c>
      <c r="D8" s="4" t="inlineStr">
        <is>
          <t xml:space="preserve"> </t>
        </is>
      </c>
    </row>
    <row r="9">
      <c r="A9" s="4" t="inlineStr">
        <is>
          <t>Federal</t>
        </is>
      </c>
      <c r="B9" s="6" t="n">
        <v>-20989</v>
      </c>
      <c r="C9" s="6" t="n">
        <v>-82773</v>
      </c>
      <c r="D9" s="6" t="n">
        <v>-607</v>
      </c>
    </row>
    <row r="10">
      <c r="A10" s="4" t="inlineStr">
        <is>
          <t>State</t>
        </is>
      </c>
      <c r="B10" s="6" t="n">
        <v>1543</v>
      </c>
      <c r="C10" s="6" t="n">
        <v>-19740</v>
      </c>
      <c r="D10" s="6" t="n">
        <v>0</v>
      </c>
    </row>
    <row r="11">
      <c r="A11" s="4" t="inlineStr">
        <is>
          <t>Foreign</t>
        </is>
      </c>
      <c r="B11" s="6" t="n">
        <v>-4028</v>
      </c>
      <c r="C11" s="6" t="n">
        <v>-7087</v>
      </c>
      <c r="D11" s="6" t="n">
        <v>-67</v>
      </c>
    </row>
    <row r="12">
      <c r="A12" s="4" t="inlineStr">
        <is>
          <t>Total Deferred</t>
        </is>
      </c>
      <c r="B12" s="6" t="n">
        <v>-23474</v>
      </c>
      <c r="C12" s="6" t="n">
        <v>-109600</v>
      </c>
      <c r="D12" s="6" t="n">
        <v>-674</v>
      </c>
    </row>
    <row r="13">
      <c r="A13" s="4" t="inlineStr">
        <is>
          <t>Total Income Tax Expense (Benefit)</t>
        </is>
      </c>
      <c r="B13" s="7" t="n">
        <v>4947</v>
      </c>
      <c r="C13" s="7" t="n">
        <v>-85293</v>
      </c>
      <c r="D13" s="7" t="n">
        <v>2041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s and Effective Tax Rates (Detail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 (benefit) rate</t>
        </is>
      </c>
      <c r="B4" s="9" t="n">
        <v>0.21</v>
      </c>
      <c r="C4" s="9" t="n">
        <v>0.21</v>
      </c>
      <c r="D4" s="9" t="n">
        <v>0.21</v>
      </c>
    </row>
    <row r="5">
      <c r="A5" s="4" t="inlineStr">
        <is>
          <t>State and local income tax expense, net of federal income tax effect</t>
        </is>
      </c>
      <c r="B5" s="9" t="n">
        <v>0</v>
      </c>
      <c r="C5" s="11" t="n">
        <v>0.024</v>
      </c>
      <c r="D5" s="11" t="n">
        <v>0.118</v>
      </c>
    </row>
    <row r="6">
      <c r="A6" s="4" t="inlineStr">
        <is>
          <t>Foreign earnings taxed at different rates</t>
        </is>
      </c>
      <c r="B6" s="11" t="n">
        <v>0.056</v>
      </c>
      <c r="C6" s="11" t="n">
        <v>0.057</v>
      </c>
      <c r="D6" s="4" t="inlineStr">
        <is>
          <t>(28.00%)</t>
        </is>
      </c>
    </row>
    <row r="7">
      <c r="A7" s="4" t="inlineStr">
        <is>
          <t>U.S. tax on GILTI &amp; FDII</t>
        </is>
      </c>
      <c r="B7" s="4" t="inlineStr">
        <is>
          <t>(4.20%)</t>
        </is>
      </c>
      <c r="C7" s="4" t="inlineStr">
        <is>
          <t>(3.30%)</t>
        </is>
      </c>
      <c r="D7" s="11" t="n">
        <v>0.171</v>
      </c>
    </row>
    <row r="8">
      <c r="A8" s="4" t="inlineStr">
        <is>
          <t>Domestic permanent differences including acquisition items</t>
        </is>
      </c>
      <c r="B8" s="11" t="n">
        <v>0.029</v>
      </c>
      <c r="C8" s="11" t="n">
        <v>0.011</v>
      </c>
      <c r="D8" s="4" t="inlineStr">
        <is>
          <t>(4.70%)</t>
        </is>
      </c>
    </row>
    <row r="9">
      <c r="A9" s="4" t="inlineStr">
        <is>
          <t>Foreign tax credits</t>
        </is>
      </c>
      <c r="B9" s="4" t="inlineStr">
        <is>
          <t>(4.10%)</t>
        </is>
      </c>
      <c r="C9" s="4" t="inlineStr">
        <is>
          <t>(2.50%)</t>
        </is>
      </c>
      <c r="D9" s="11" t="n">
        <v>0.355</v>
      </c>
    </row>
    <row r="10">
      <c r="A10" s="4" t="inlineStr">
        <is>
          <t>Research credits</t>
        </is>
      </c>
      <c r="B10" s="4" t="inlineStr">
        <is>
          <t>(6.00%)</t>
        </is>
      </c>
      <c r="C10" s="4" t="inlineStr">
        <is>
          <t>(9.30%)</t>
        </is>
      </c>
      <c r="D10" s="11" t="n">
        <v>0.746</v>
      </c>
    </row>
    <row r="11">
      <c r="A11" s="4" t="inlineStr">
        <is>
          <t>Tax reserves</t>
        </is>
      </c>
      <c r="B11" s="11" t="n">
        <v>0.031</v>
      </c>
      <c r="C11" s="9" t="n">
        <v>0</v>
      </c>
      <c r="D11" s="11" t="n">
        <v>0.012</v>
      </c>
    </row>
    <row r="12">
      <c r="A12" s="4" t="inlineStr">
        <is>
          <t>Valuation allowance</t>
        </is>
      </c>
      <c r="B12" s="11" t="n">
        <v>0.068</v>
      </c>
      <c r="C12" s="4" t="inlineStr">
        <is>
          <t>(125.30%)</t>
        </is>
      </c>
      <c r="D12" s="4" t="inlineStr">
        <is>
          <t>(219.90%)</t>
        </is>
      </c>
    </row>
    <row r="13">
      <c r="A13" s="4" t="inlineStr">
        <is>
          <t>Enacted tax law changes</t>
        </is>
      </c>
      <c r="B13" s="4" t="inlineStr">
        <is>
          <t>(2.80%)</t>
        </is>
      </c>
      <c r="C13" s="4" t="inlineStr">
        <is>
          <t>(0.40%)</t>
        </is>
      </c>
      <c r="D13" s="4" t="inlineStr">
        <is>
          <t>(3.60%)</t>
        </is>
      </c>
    </row>
    <row r="14">
      <c r="A14" s="4" t="inlineStr">
        <is>
          <t>Stock-based compensation</t>
        </is>
      </c>
      <c r="B14" s="4" t="inlineStr">
        <is>
          <t>(13.40%)</t>
        </is>
      </c>
      <c r="C14" s="11" t="n">
        <v>0.067</v>
      </c>
      <c r="D14" s="4" t="inlineStr">
        <is>
          <t>(41.60%)</t>
        </is>
      </c>
    </row>
    <row r="15">
      <c r="A15" s="4" t="inlineStr">
        <is>
          <t>Other differences, net</t>
        </is>
      </c>
      <c r="B15" s="4" t="inlineStr">
        <is>
          <t>(2.80%)</t>
        </is>
      </c>
      <c r="C15" s="11" t="n">
        <v>0.019</v>
      </c>
      <c r="D15" s="11" t="n">
        <v>0.037</v>
      </c>
    </row>
    <row r="16">
      <c r="A16" s="4" t="inlineStr">
        <is>
          <t>Effective income tax expense (benefit)</t>
        </is>
      </c>
      <c r="B16" s="11" t="n">
        <v>0.061</v>
      </c>
      <c r="C16" s="4" t="inlineStr">
        <is>
          <t>(102.00%)</t>
        </is>
      </c>
      <c r="D16" s="4" t="inlineStr">
        <is>
          <t>(132.90%)</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5</t>
        </is>
      </c>
      <c r="C1" s="2" t="inlineStr">
        <is>
          <t>Mar. 31, 2024</t>
        </is>
      </c>
    </row>
    <row r="2">
      <c r="A2" s="3" t="inlineStr">
        <is>
          <t>Deferred tax assets:</t>
        </is>
      </c>
      <c r="B2" s="4" t="inlineStr">
        <is>
          <t xml:space="preserve"> </t>
        </is>
      </c>
      <c r="C2" s="4" t="inlineStr">
        <is>
          <t xml:space="preserve"> </t>
        </is>
      </c>
    </row>
    <row r="3">
      <c r="A3" s="4" t="inlineStr">
        <is>
          <t>Net operating losses</t>
        </is>
      </c>
      <c r="B3" s="7" t="n">
        <v>6873</v>
      </c>
      <c r="C3" s="7" t="n">
        <v>6533</v>
      </c>
    </row>
    <row r="4">
      <c r="A4" s="4" t="inlineStr">
        <is>
          <t>Stock-based compensation</t>
        </is>
      </c>
      <c r="B4" s="6" t="n">
        <v>5729</v>
      </c>
      <c r="C4" s="6" t="n">
        <v>5338</v>
      </c>
    </row>
    <row r="5">
      <c r="A5" s="4" t="inlineStr">
        <is>
          <t>Deferred revenue</t>
        </is>
      </c>
      <c r="B5" s="6" t="n">
        <v>33125</v>
      </c>
      <c r="C5" s="6" t="n">
        <v>29748</v>
      </c>
    </row>
    <row r="6">
      <c r="A6" s="4" t="inlineStr">
        <is>
          <t>Tax credits</t>
        </is>
      </c>
      <c r="B6" s="6" t="n">
        <v>26206</v>
      </c>
      <c r="C6" s="6" t="n">
        <v>28020</v>
      </c>
    </row>
    <row r="7">
      <c r="A7" s="4" t="inlineStr">
        <is>
          <t>Accrued expenses</t>
        </is>
      </c>
      <c r="B7" s="6" t="n">
        <v>1576</v>
      </c>
      <c r="C7" s="6" t="n">
        <v>1775</v>
      </c>
    </row>
    <row r="8">
      <c r="A8" s="4" t="inlineStr">
        <is>
          <t>Allowance for doubtful accounts and other reserves</t>
        </is>
      </c>
      <c r="B8" s="6" t="n">
        <v>1117</v>
      </c>
      <c r="C8" s="6" t="n">
        <v>928</v>
      </c>
    </row>
    <row r="9">
      <c r="A9" s="4" t="inlineStr">
        <is>
          <t>R&amp;D Capitalization under IRC § 174</t>
        </is>
      </c>
      <c r="B9" s="6" t="n">
        <v>83826</v>
      </c>
      <c r="C9" s="6" t="n">
        <v>58867</v>
      </c>
    </row>
    <row r="10">
      <c r="A10" s="4" t="inlineStr">
        <is>
          <t>Depreciation and amortization</t>
        </is>
      </c>
      <c r="B10" s="6" t="n">
        <v>9074</v>
      </c>
      <c r="C10" s="6" t="n">
        <v>9305</v>
      </c>
    </row>
    <row r="11">
      <c r="A11" s="4" t="inlineStr">
        <is>
          <t>Other, DTA</t>
        </is>
      </c>
      <c r="B11" s="6" t="n">
        <v>6162</v>
      </c>
      <c r="C11" s="6" t="n">
        <v>3180</v>
      </c>
    </row>
    <row r="12">
      <c r="A12" s="4" t="inlineStr">
        <is>
          <t>Less: valuation allowance</t>
        </is>
      </c>
      <c r="B12" s="6" t="n">
        <v>-23550</v>
      </c>
      <c r="C12" s="6" t="n">
        <v>-18140</v>
      </c>
    </row>
    <row r="13">
      <c r="A13" s="4" t="inlineStr">
        <is>
          <t>Total deferred tax assets</t>
        </is>
      </c>
      <c r="B13" s="6" t="n">
        <v>150138</v>
      </c>
      <c r="C13" s="6" t="n">
        <v>125554</v>
      </c>
    </row>
    <row r="14">
      <c r="A14" s="3" t="inlineStr">
        <is>
          <t>Deferred tax liabilities:</t>
        </is>
      </c>
      <c r="B14" s="4" t="inlineStr">
        <is>
          <t xml:space="preserve"> </t>
        </is>
      </c>
      <c r="C14" s="4" t="inlineStr">
        <is>
          <t xml:space="preserve"> </t>
        </is>
      </c>
    </row>
    <row r="15">
      <c r="A15" s="4" t="inlineStr">
        <is>
          <t>Withholding taxes</t>
        </is>
      </c>
      <c r="B15" s="6" t="n">
        <v>-289</v>
      </c>
      <c r="C15" s="6" t="n">
        <v>-1091</v>
      </c>
    </row>
    <row r="16">
      <c r="A16" s="4" t="inlineStr">
        <is>
          <t>Deferred commissions</t>
        </is>
      </c>
      <c r="B16" s="6" t="n">
        <v>-16011</v>
      </c>
      <c r="C16" s="6" t="n">
        <v>-12573</v>
      </c>
    </row>
    <row r="17">
      <c r="A17" s="4" t="inlineStr">
        <is>
          <t>Other, DTL</t>
        </is>
      </c>
      <c r="B17" s="6" t="n">
        <v>-1844</v>
      </c>
      <c r="C17" s="6" t="n">
        <v>-2426</v>
      </c>
    </row>
    <row r="18">
      <c r="A18" s="4" t="inlineStr">
        <is>
          <t>Total deferred tax liabilities</t>
        </is>
      </c>
      <c r="B18" s="6" t="n">
        <v>-18144</v>
      </c>
      <c r="C18" s="6" t="n">
        <v>-16090</v>
      </c>
    </row>
    <row r="19">
      <c r="A19" s="4" t="inlineStr">
        <is>
          <t>Net deferred tax asset</t>
        </is>
      </c>
      <c r="B19" s="7" t="n">
        <v>131994</v>
      </c>
      <c r="C19" s="7" t="n">
        <v>1094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s) - USD ($)</t>
        </is>
      </c>
      <c r="B1" s="2" t="inlineStr">
        <is>
          <t>Mar. 31, 2025</t>
        </is>
      </c>
      <c r="C1" s="2" t="inlineStr">
        <is>
          <t>Mar. 31, 2024</t>
        </is>
      </c>
    </row>
    <row r="2">
      <c r="A2" s="3" t="inlineStr">
        <is>
          <t>Income Tax Disclosure [Abstract]</t>
        </is>
      </c>
      <c r="B2" s="4" t="inlineStr">
        <is>
          <t xml:space="preserve"> </t>
        </is>
      </c>
      <c r="C2" s="4" t="inlineStr">
        <is>
          <t xml:space="preserve"> </t>
        </is>
      </c>
    </row>
    <row r="3">
      <c r="A3" s="4" t="inlineStr">
        <is>
          <t>Valuation allowance</t>
        </is>
      </c>
      <c r="B3" s="7" t="n">
        <v>23550000</v>
      </c>
      <c r="C3" s="7" t="n">
        <v>18140000</v>
      </c>
    </row>
    <row r="4">
      <c r="A4" s="3" t="inlineStr">
        <is>
          <t>Tax Credit Carryforward [Line Items]</t>
        </is>
      </c>
      <c r="B4" s="4" t="inlineStr">
        <is>
          <t xml:space="preserve"> </t>
        </is>
      </c>
      <c r="C4" s="4" t="inlineStr">
        <is>
          <t xml:space="preserve"> </t>
        </is>
      </c>
    </row>
    <row r="5">
      <c r="A5" s="4" t="inlineStr">
        <is>
          <t>Remaining unrecognized tax benefits to be realized during the next fiscal year</t>
        </is>
      </c>
      <c r="B5" s="6" t="n">
        <v>0</v>
      </c>
      <c r="C5" s="4" t="inlineStr">
        <is>
          <t xml:space="preserve"> </t>
        </is>
      </c>
    </row>
    <row r="6">
      <c r="A6" s="4" t="inlineStr">
        <is>
          <t>Capital loss carryforwards</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Tax credit carryforwards amount</t>
        </is>
      </c>
      <c r="B8" s="6" t="n">
        <v>871000</v>
      </c>
      <c r="C8" s="4" t="inlineStr">
        <is>
          <t xml:space="preserve"> </t>
        </is>
      </c>
    </row>
    <row r="9">
      <c r="A9" s="4" t="inlineStr">
        <is>
          <t>Federal</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OL carryforwards</t>
        </is>
      </c>
      <c r="B11" s="6" t="n">
        <v>0</v>
      </c>
      <c r="C11" s="4" t="inlineStr">
        <is>
          <t xml:space="preserve"> </t>
        </is>
      </c>
    </row>
    <row r="12">
      <c r="A12" s="4" t="inlineStr">
        <is>
          <t>Federal | Research tax credit carryforward</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s amount</t>
        </is>
      </c>
      <c r="B14" s="6" t="n">
        <v>0</v>
      </c>
      <c r="C14" s="4" t="inlineStr">
        <is>
          <t xml:space="preserve"> </t>
        </is>
      </c>
    </row>
    <row r="15">
      <c r="A15" s="4" t="inlineStr">
        <is>
          <t>Federal | Foreign tax credits</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s amount</t>
        </is>
      </c>
      <c r="B17" s="6" t="n">
        <v>6920000</v>
      </c>
      <c r="C17" s="4" t="inlineStr">
        <is>
          <t xml:space="preserve"> </t>
        </is>
      </c>
    </row>
    <row r="18">
      <c r="A18" s="4" t="inlineStr">
        <is>
          <t>State and local</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NOL carryforwards</t>
        </is>
      </c>
      <c r="B20" s="6" t="n">
        <v>1046000</v>
      </c>
      <c r="C20" s="4" t="inlineStr">
        <is>
          <t xml:space="preserve"> </t>
        </is>
      </c>
    </row>
    <row r="21">
      <c r="A21" s="4" t="inlineStr">
        <is>
          <t>State and local | Research tax credit carryforward</t>
        </is>
      </c>
      <c r="B21" s="4" t="inlineStr">
        <is>
          <t xml:space="preserve"> </t>
        </is>
      </c>
      <c r="C21" s="4" t="inlineStr">
        <is>
          <t xml:space="preserve"> </t>
        </is>
      </c>
    </row>
    <row r="22">
      <c r="A22" s="3" t="inlineStr">
        <is>
          <t>Tax Credit Carryforward [Line Items]</t>
        </is>
      </c>
      <c r="B22" s="4" t="inlineStr">
        <is>
          <t xml:space="preserve"> </t>
        </is>
      </c>
      <c r="C22" s="4" t="inlineStr">
        <is>
          <t xml:space="preserve"> </t>
        </is>
      </c>
    </row>
    <row r="23">
      <c r="A23" s="4" t="inlineStr">
        <is>
          <t>Tax credit carryforwards amount</t>
        </is>
      </c>
      <c r="B23" s="6" t="n">
        <v>27227000</v>
      </c>
      <c r="C23" s="4" t="inlineStr">
        <is>
          <t xml:space="preserve"> </t>
        </is>
      </c>
    </row>
    <row r="24">
      <c r="A24" s="4" t="inlineStr">
        <is>
          <t>State and local | Research tax credit carryforward | New Jersey</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Tax credit carryforwards amount</t>
        </is>
      </c>
      <c r="B26" s="6" t="n">
        <v>18232000</v>
      </c>
      <c r="C26" s="4" t="inlineStr">
        <is>
          <t xml:space="preserve"> </t>
        </is>
      </c>
    </row>
    <row r="27">
      <c r="A27" s="4" t="inlineStr">
        <is>
          <t>State and local | Research tax credit carryforward | California</t>
        </is>
      </c>
      <c r="B27" s="4" t="inlineStr">
        <is>
          <t xml:space="preserve"> </t>
        </is>
      </c>
      <c r="C27" s="4" t="inlineStr">
        <is>
          <t xml:space="preserve"> </t>
        </is>
      </c>
    </row>
    <row r="28">
      <c r="A28" s="3" t="inlineStr">
        <is>
          <t>Tax Credit Carryforward [Line Items]</t>
        </is>
      </c>
      <c r="B28" s="4" t="inlineStr">
        <is>
          <t xml:space="preserve"> </t>
        </is>
      </c>
      <c r="C28" s="4" t="inlineStr">
        <is>
          <t xml:space="preserve"> </t>
        </is>
      </c>
    </row>
    <row r="29">
      <c r="A29" s="4" t="inlineStr">
        <is>
          <t>Tax credit carryforwards amount</t>
        </is>
      </c>
      <c r="B29" s="6" t="n">
        <v>8995000</v>
      </c>
      <c r="C29" s="4" t="inlineStr">
        <is>
          <t xml:space="preserve"> </t>
        </is>
      </c>
    </row>
    <row r="30">
      <c r="A30" s="4" t="inlineStr">
        <is>
          <t>Foreign</t>
        </is>
      </c>
      <c r="B30" s="4" t="inlineStr">
        <is>
          <t xml:space="preserve"> </t>
        </is>
      </c>
      <c r="C30" s="4" t="inlineStr">
        <is>
          <t xml:space="preserve"> </t>
        </is>
      </c>
    </row>
    <row r="31">
      <c r="A31" s="3" t="inlineStr">
        <is>
          <t>Tax Credit Carryforward [Line Items]</t>
        </is>
      </c>
      <c r="B31" s="4" t="inlineStr">
        <is>
          <t xml:space="preserve"> </t>
        </is>
      </c>
      <c r="C31" s="4" t="inlineStr">
        <is>
          <t xml:space="preserve"> </t>
        </is>
      </c>
    </row>
    <row r="32">
      <c r="A32" s="4" t="inlineStr">
        <is>
          <t>NOL carryforwards, subject to expiration</t>
        </is>
      </c>
      <c r="B32" s="6" t="n">
        <v>3749000</v>
      </c>
      <c r="C32" s="4" t="inlineStr">
        <is>
          <t xml:space="preserve"> </t>
        </is>
      </c>
    </row>
    <row r="33">
      <c r="A33" s="4" t="inlineStr">
        <is>
          <t>NOL carryforwards, not subject to expiration</t>
        </is>
      </c>
      <c r="B33" s="6" t="n">
        <v>40271000</v>
      </c>
      <c r="C33" s="4" t="inlineStr">
        <is>
          <t xml:space="preserve"> </t>
        </is>
      </c>
    </row>
    <row r="34">
      <c r="A34" s="4" t="inlineStr">
        <is>
          <t>Foreign | Capital loss carryforwards</t>
        </is>
      </c>
      <c r="B34" s="4" t="inlineStr">
        <is>
          <t xml:space="preserve"> </t>
        </is>
      </c>
      <c r="C34" s="4" t="inlineStr">
        <is>
          <t xml:space="preserve"> </t>
        </is>
      </c>
    </row>
    <row r="35">
      <c r="A35" s="3" t="inlineStr">
        <is>
          <t>Tax Credit Carryforward [Line Items]</t>
        </is>
      </c>
      <c r="B35" s="4" t="inlineStr">
        <is>
          <t xml:space="preserve"> </t>
        </is>
      </c>
      <c r="C35" s="4" t="inlineStr">
        <is>
          <t xml:space="preserve"> </t>
        </is>
      </c>
    </row>
    <row r="36">
      <c r="A36" s="4" t="inlineStr">
        <is>
          <t>Tax credit carryforwards amount</t>
        </is>
      </c>
      <c r="B36" s="6" t="n">
        <v>298000</v>
      </c>
      <c r="C36" s="4" t="inlineStr">
        <is>
          <t xml:space="preserve"> </t>
        </is>
      </c>
    </row>
    <row r="37">
      <c r="A37" s="4" t="inlineStr">
        <is>
          <t>Foreign | Foreign tax credits</t>
        </is>
      </c>
      <c r="B37" s="4" t="inlineStr">
        <is>
          <t xml:space="preserve"> </t>
        </is>
      </c>
      <c r="C37" s="4" t="inlineStr">
        <is>
          <t xml:space="preserve"> </t>
        </is>
      </c>
    </row>
    <row r="38">
      <c r="A38" s="3" t="inlineStr">
        <is>
          <t>Tax Credit Carryforward [Line Items]</t>
        </is>
      </c>
      <c r="B38" s="4" t="inlineStr">
        <is>
          <t xml:space="preserve"> </t>
        </is>
      </c>
      <c r="C38" s="4" t="inlineStr">
        <is>
          <t xml:space="preserve"> </t>
        </is>
      </c>
    </row>
    <row r="39">
      <c r="A39" s="4" t="inlineStr">
        <is>
          <t>Tax credit carryforwards amount</t>
        </is>
      </c>
      <c r="B39" s="7" t="n">
        <v>27000</v>
      </c>
      <c r="C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Unrecognized Tax Benefits (Details) - USD ($) $ in Thousands</t>
        </is>
      </c>
      <c r="B1" s="2" t="inlineStr">
        <is>
          <t>12 Months Ended</t>
        </is>
      </c>
    </row>
    <row r="2">
      <c r="B2" s="2" t="inlineStr">
        <is>
          <t>Mar. 31, 2025</t>
        </is>
      </c>
      <c r="C2" s="2" t="inlineStr">
        <is>
          <t>Mar. 31, 2024</t>
        </is>
      </c>
      <c r="D2" s="2" t="inlineStr">
        <is>
          <t>Mar. 3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9673</v>
      </c>
      <c r="C4" s="7" t="n">
        <v>9388</v>
      </c>
      <c r="D4" s="7" t="n">
        <v>9224</v>
      </c>
    </row>
    <row r="5">
      <c r="A5" s="4" t="inlineStr">
        <is>
          <t>Additions based on prior year tax positions</t>
        </is>
      </c>
      <c r="B5" s="6" t="n">
        <v>1391</v>
      </c>
      <c r="C5" s="6" t="n">
        <v>3</v>
      </c>
      <c r="D5" s="6" t="n">
        <v>0</v>
      </c>
    </row>
    <row r="6">
      <c r="A6" s="4" t="inlineStr">
        <is>
          <t>Reductions for prior year tax positions and lapse in statute of limitations</t>
        </is>
      </c>
      <c r="B6" s="6" t="n">
        <v>-471</v>
      </c>
      <c r="C6" s="6" t="n">
        <v>-220</v>
      </c>
      <c r="D6" s="6" t="n">
        <v>-230</v>
      </c>
    </row>
    <row r="7">
      <c r="A7" s="4" t="inlineStr">
        <is>
          <t>Additions for current year tax positions</t>
        </is>
      </c>
      <c r="B7" s="6" t="n">
        <v>1155</v>
      </c>
      <c r="C7" s="6" t="n">
        <v>502</v>
      </c>
      <c r="D7" s="6" t="n">
        <v>394</v>
      </c>
    </row>
    <row r="8">
      <c r="A8" s="4" t="inlineStr">
        <is>
          <t>Ending balance</t>
        </is>
      </c>
      <c r="B8" s="7" t="n">
        <v>11748</v>
      </c>
      <c r="C8" s="7" t="n">
        <v>9673</v>
      </c>
      <c r="D8" s="7" t="n">
        <v>938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Mar. 31, 2025</t>
        </is>
      </c>
      <c r="C2" s="2" t="inlineStr">
        <is>
          <t>Mar. 31, 2024</t>
        </is>
      </c>
      <c r="D2" s="2" t="inlineStr">
        <is>
          <t>Mar. 31, 2023</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defined contribution plan</t>
        </is>
      </c>
      <c r="B4" s="7" t="n">
        <v>2749</v>
      </c>
      <c r="C4" s="7" t="n">
        <v>2889</v>
      </c>
      <c r="D4" s="7" t="n">
        <v>252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Mar. 31, 2025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Mar. 31, 2025</t>
        </is>
      </c>
      <c r="C2" s="2" t="inlineStr">
        <is>
          <t>Mar. 31, 2024</t>
        </is>
      </c>
      <c r="D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995619</v>
      </c>
      <c r="C4" s="7" t="n">
        <v>839247</v>
      </c>
      <c r="D4" s="7" t="n">
        <v>78459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534524</v>
      </c>
      <c r="C7" s="6" t="n">
        <v>437560</v>
      </c>
      <c r="D7" s="6" t="n">
        <v>416347</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7" t="n">
        <v>461095</v>
      </c>
      <c r="C10" s="7" t="n">
        <v>401687</v>
      </c>
      <c r="D10" s="7" t="n">
        <v>36824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Mar. 31, 2025</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18418</v>
      </c>
      <c r="C3" s="7" t="n">
        <v>1850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8768</v>
      </c>
      <c r="C6" s="6" t="n">
        <v>8387</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013</v>
      </c>
      <c r="C9" s="6" t="n">
        <v>5427</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575</v>
      </c>
      <c r="C12" s="6" t="n">
        <v>2930</v>
      </c>
    </row>
    <row r="13">
      <c r="A13" s="4" t="inlineStr">
        <is>
          <t>Oth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7" t="n">
        <v>3062</v>
      </c>
      <c r="C15" s="7" t="n">
        <v>1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5</t>
        </is>
      </c>
      <c r="C2" s="2" t="inlineStr">
        <is>
          <t>Mar. 31, 2024</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6106</v>
      </c>
      <c r="C4" s="7" t="n">
        <v>168906</v>
      </c>
      <c r="D4" s="7" t="n">
        <v>-357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87</v>
      </c>
      <c r="C6" s="6" t="n">
        <v>6530</v>
      </c>
      <c r="D6" s="6" t="n">
        <v>10323</v>
      </c>
    </row>
    <row r="7">
      <c r="A7" s="4" t="inlineStr">
        <is>
          <t>Noncash stock-based compensation</t>
        </is>
      </c>
      <c r="B7" s="6" t="n">
        <v>113262</v>
      </c>
      <c r="C7" s="6" t="n">
        <v>94551</v>
      </c>
      <c r="D7" s="6" t="n">
        <v>105746</v>
      </c>
    </row>
    <row r="8">
      <c r="A8" s="4" t="inlineStr">
        <is>
          <t>Noncash change in fair value of equity securities</t>
        </is>
      </c>
      <c r="B8" s="6" t="n">
        <v>-364</v>
      </c>
      <c r="C8" s="6" t="n">
        <v>17</v>
      </c>
      <c r="D8" s="6" t="n">
        <v>305</v>
      </c>
    </row>
    <row r="9">
      <c r="A9" s="4" t="inlineStr">
        <is>
          <t>Noncash change in fair value of contingent consideration</t>
        </is>
      </c>
      <c r="B9" s="6" t="n">
        <v>2060</v>
      </c>
      <c r="C9" s="6" t="n">
        <v>0</v>
      </c>
      <c r="D9" s="6" t="n">
        <v>0</v>
      </c>
    </row>
    <row r="10">
      <c r="A10" s="4" t="inlineStr">
        <is>
          <t>Noncash impairment charges</t>
        </is>
      </c>
      <c r="B10" s="6" t="n">
        <v>2910</v>
      </c>
      <c r="C10" s="6" t="n">
        <v>0</v>
      </c>
      <c r="D10" s="6" t="n">
        <v>53481</v>
      </c>
    </row>
    <row r="11">
      <c r="A11" s="4" t="inlineStr">
        <is>
          <t>Noncash operating lease expense</t>
        </is>
      </c>
      <c r="B11" s="6" t="n">
        <v>6408</v>
      </c>
      <c r="C11" s="6" t="n">
        <v>6685</v>
      </c>
      <c r="D11" s="6" t="n">
        <v>5176</v>
      </c>
    </row>
    <row r="12">
      <c r="A12" s="4" t="inlineStr">
        <is>
          <t>Deferred income taxes</t>
        </is>
      </c>
      <c r="B12" s="6" t="n">
        <v>-23474</v>
      </c>
      <c r="C12" s="6" t="n">
        <v>-109598</v>
      </c>
      <c r="D12" s="6" t="n">
        <v>-674</v>
      </c>
    </row>
    <row r="13">
      <c r="A13" s="4" t="inlineStr">
        <is>
          <t>Amortization of deferred commissions cost</t>
        </is>
      </c>
      <c r="B13" s="6" t="n">
        <v>33414</v>
      </c>
      <c r="C13" s="6" t="n">
        <v>26531</v>
      </c>
      <c r="D13" s="6" t="n">
        <v>22626</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ccounts receivable, net</t>
        </is>
      </c>
      <c r="B15" s="6" t="n">
        <v>-62012</v>
      </c>
      <c r="C15" s="6" t="n">
        <v>-21725</v>
      </c>
      <c r="D15" s="6" t="n">
        <v>-11596</v>
      </c>
    </row>
    <row r="16">
      <c r="A16" s="4" t="inlineStr">
        <is>
          <t>Operating lease liabilities</t>
        </is>
      </c>
      <c r="B16" s="6" t="n">
        <v>-7136</v>
      </c>
      <c r="C16" s="6" t="n">
        <v>-6135</v>
      </c>
      <c r="D16" s="6" t="n">
        <v>-5232</v>
      </c>
    </row>
    <row r="17">
      <c r="A17" s="4" t="inlineStr">
        <is>
          <t>Other current assets and Other assets</t>
        </is>
      </c>
      <c r="B17" s="6" t="n">
        <v>-8615</v>
      </c>
      <c r="C17" s="6" t="n">
        <v>336</v>
      </c>
      <c r="D17" s="6" t="n">
        <v>6179</v>
      </c>
    </row>
    <row r="18">
      <c r="A18" s="4" t="inlineStr">
        <is>
          <t>Deferred commissions cost</t>
        </is>
      </c>
      <c r="B18" s="6" t="n">
        <v>-49848</v>
      </c>
      <c r="C18" s="6" t="n">
        <v>-29952</v>
      </c>
      <c r="D18" s="6" t="n">
        <v>-30529</v>
      </c>
    </row>
    <row r="19">
      <c r="A19" s="4" t="inlineStr">
        <is>
          <t>Accounts payable</t>
        </is>
      </c>
      <c r="B19" s="6" t="n">
        <v>-948</v>
      </c>
      <c r="C19" s="6" t="n">
        <v>195</v>
      </c>
      <c r="D19" s="6" t="n">
        <v>-297</v>
      </c>
    </row>
    <row r="20">
      <c r="A20" s="4" t="inlineStr">
        <is>
          <t>Accrued liabilities</t>
        </is>
      </c>
      <c r="B20" s="6" t="n">
        <v>25235</v>
      </c>
      <c r="C20" s="6" t="n">
        <v>16998</v>
      </c>
      <c r="D20" s="6" t="n">
        <v>-24213</v>
      </c>
    </row>
    <row r="21">
      <c r="A21" s="4" t="inlineStr">
        <is>
          <t>Deferred revenue</t>
        </is>
      </c>
      <c r="B21" s="6" t="n">
        <v>87659</v>
      </c>
      <c r="C21" s="6" t="n">
        <v>50394</v>
      </c>
      <c r="D21" s="6" t="n">
        <v>73756</v>
      </c>
    </row>
    <row r="22">
      <c r="A22" s="4" t="inlineStr">
        <is>
          <t>Other liabilities</t>
        </is>
      </c>
      <c r="B22" s="6" t="n">
        <v>3538</v>
      </c>
      <c r="C22" s="6" t="n">
        <v>65</v>
      </c>
      <c r="D22" s="6" t="n">
        <v>1011</v>
      </c>
    </row>
    <row r="23">
      <c r="A23" s="4" t="inlineStr">
        <is>
          <t>Net cash provided by operating activities</t>
        </is>
      </c>
      <c r="B23" s="6" t="n">
        <v>207382</v>
      </c>
      <c r="C23" s="6" t="n">
        <v>203798</v>
      </c>
      <c r="D23" s="6" t="n">
        <v>17028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3756</v>
      </c>
      <c r="C25" s="6" t="n">
        <v>-4086</v>
      </c>
      <c r="D25" s="6" t="n">
        <v>-3241</v>
      </c>
    </row>
    <row r="26">
      <c r="A26" s="4" t="inlineStr">
        <is>
          <t>Purchase of equity securities</t>
        </is>
      </c>
      <c r="B26" s="6" t="n">
        <v>-1333</v>
      </c>
      <c r="C26" s="6" t="n">
        <v>-1435</v>
      </c>
      <c r="D26" s="6" t="n">
        <v>-2045</v>
      </c>
    </row>
    <row r="27">
      <c r="A27" s="4" t="inlineStr">
        <is>
          <t>Business combination, net of cash acquired</t>
        </is>
      </c>
      <c r="B27" s="6" t="n">
        <v>-65311</v>
      </c>
      <c r="C27" s="6" t="n">
        <v>0</v>
      </c>
      <c r="D27" s="6" t="n">
        <v>0</v>
      </c>
    </row>
    <row r="28">
      <c r="A28" s="4" t="inlineStr">
        <is>
          <t>Net cash used in investing activities</t>
        </is>
      </c>
      <c r="B28" s="6" t="n">
        <v>-70400</v>
      </c>
      <c r="C28" s="6" t="n">
        <v>-5521</v>
      </c>
      <c r="D28" s="6" t="n">
        <v>-5286</v>
      </c>
    </row>
    <row r="29">
      <c r="A29" s="3" t="inlineStr">
        <is>
          <t>Cash flows from financing activities</t>
        </is>
      </c>
      <c r="B29" s="4" t="inlineStr">
        <is>
          <t xml:space="preserve"> </t>
        </is>
      </c>
      <c r="C29" s="4" t="inlineStr">
        <is>
          <t xml:space="preserve"> </t>
        </is>
      </c>
      <c r="D29" s="4" t="inlineStr">
        <is>
          <t xml:space="preserve"> </t>
        </is>
      </c>
    </row>
    <row r="30">
      <c r="A30" s="4" t="inlineStr">
        <is>
          <t>Repurchase of common stock</t>
        </is>
      </c>
      <c r="B30" s="6" t="n">
        <v>-165015</v>
      </c>
      <c r="C30" s="6" t="n">
        <v>-184021</v>
      </c>
      <c r="D30" s="6" t="n">
        <v>-150921</v>
      </c>
    </row>
    <row r="31">
      <c r="A31" s="4" t="inlineStr">
        <is>
          <t>Proceeds from stock-based compensation plans</t>
        </is>
      </c>
      <c r="B31" s="6" t="n">
        <v>17537</v>
      </c>
      <c r="C31" s="6" t="n">
        <v>13440</v>
      </c>
      <c r="D31" s="6" t="n">
        <v>15405</v>
      </c>
    </row>
    <row r="32">
      <c r="A32" s="4" t="inlineStr">
        <is>
          <t>Payment on contingent liability</t>
        </is>
      </c>
      <c r="B32" s="6" t="n">
        <v>-340</v>
      </c>
      <c r="C32" s="6" t="n">
        <v>0</v>
      </c>
      <c r="D32" s="6" t="n">
        <v>0</v>
      </c>
    </row>
    <row r="33">
      <c r="A33" s="4" t="inlineStr">
        <is>
          <t>Payment of debt issuance costs</t>
        </is>
      </c>
      <c r="B33" s="6" t="n">
        <v>0</v>
      </c>
      <c r="C33" s="6" t="n">
        <v>0</v>
      </c>
      <c r="D33" s="6" t="n">
        <v>-63</v>
      </c>
    </row>
    <row r="34">
      <c r="A34" s="4" t="inlineStr">
        <is>
          <t>Net cash used in financing activities</t>
        </is>
      </c>
      <c r="B34" s="6" t="n">
        <v>-147818</v>
      </c>
      <c r="C34" s="6" t="n">
        <v>-170581</v>
      </c>
      <c r="D34" s="6" t="n">
        <v>-135579</v>
      </c>
    </row>
    <row r="35">
      <c r="A35" s="4" t="inlineStr">
        <is>
          <t>Effects of exchange rate — changes in cash</t>
        </is>
      </c>
      <c r="B35" s="6" t="n">
        <v>185</v>
      </c>
      <c r="C35" s="6" t="n">
        <v>-2720</v>
      </c>
      <c r="D35" s="6" t="n">
        <v>-9152</v>
      </c>
    </row>
    <row r="36">
      <c r="A36" s="4" t="inlineStr">
        <is>
          <t>Net increase (decrease) in cash and cash equivalents</t>
        </is>
      </c>
      <c r="B36" s="6" t="n">
        <v>-10651</v>
      </c>
      <c r="C36" s="6" t="n">
        <v>24976</v>
      </c>
      <c r="D36" s="6" t="n">
        <v>20271</v>
      </c>
    </row>
    <row r="37">
      <c r="A37" s="4" t="inlineStr">
        <is>
          <t>Cash and cash equivalents at beginning of year</t>
        </is>
      </c>
      <c r="B37" s="6" t="n">
        <v>312754</v>
      </c>
      <c r="C37" s="6" t="n">
        <v>287778</v>
      </c>
      <c r="D37" s="6" t="n">
        <v>267507</v>
      </c>
    </row>
    <row r="38">
      <c r="A38" s="4" t="inlineStr">
        <is>
          <t>Cash and cash equivalents at end of year</t>
        </is>
      </c>
      <c r="B38" s="6" t="n">
        <v>302103</v>
      </c>
      <c r="C38" s="6" t="n">
        <v>312754</v>
      </c>
      <c r="D38" s="6" t="n">
        <v>287778</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come taxes paid</t>
        </is>
      </c>
      <c r="B40" s="6" t="n">
        <v>42185</v>
      </c>
      <c r="C40" s="6" t="n">
        <v>19970</v>
      </c>
      <c r="D40" s="6" t="n">
        <v>15175</v>
      </c>
    </row>
    <row r="41">
      <c r="A41" s="3" t="inlineStr">
        <is>
          <t>Noncash activities:</t>
        </is>
      </c>
      <c r="B41" s="4" t="inlineStr">
        <is>
          <t xml:space="preserve"> </t>
        </is>
      </c>
      <c r="C41" s="4" t="inlineStr">
        <is>
          <t xml:space="preserve"> </t>
        </is>
      </c>
      <c r="D41" s="4" t="inlineStr">
        <is>
          <t xml:space="preserve"> </t>
        </is>
      </c>
    </row>
    <row r="42">
      <c r="A42" s="4" t="inlineStr">
        <is>
          <t>Issuance of common stock for business combination</t>
        </is>
      </c>
      <c r="B42" s="6" t="n">
        <v>4900</v>
      </c>
      <c r="C42" s="6" t="n">
        <v>0</v>
      </c>
      <c r="D42" s="6" t="n">
        <v>0</v>
      </c>
    </row>
    <row r="43">
      <c r="A43" s="4" t="inlineStr">
        <is>
          <t>Operating lease liabilities arising from obtaining right-of-use assets</t>
        </is>
      </c>
      <c r="B43" s="7" t="n">
        <v>5796</v>
      </c>
      <c r="C43" s="7" t="n">
        <v>5528</v>
      </c>
      <c r="D43" s="7" t="n">
        <v>3023</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9" customWidth="1" min="2" max="2"/>
    <col width="29" customWidth="1" min="3" max="3"/>
    <col width="22" customWidth="1" min="4" max="4"/>
  </cols>
  <sheetData>
    <row r="1">
      <c r="A1" s="1" t="inlineStr">
        <is>
          <t>Restructuring - Restructuring Charges (Details)</t>
        </is>
      </c>
      <c r="B1" s="2" t="inlineStr">
        <is>
          <t>12 Months Ended</t>
        </is>
      </c>
    </row>
    <row r="2">
      <c r="B2" s="2" t="inlineStr">
        <is>
          <t>Mar. 31, 2025 USD ($) office</t>
        </is>
      </c>
      <c r="C2" s="2" t="inlineStr">
        <is>
          <t>Mar. 31, 2024 USD ($) office</t>
        </is>
      </c>
      <c r="D2" s="2" t="inlineStr">
        <is>
          <t>Mar. 31, 2023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verance and related costs</t>
        </is>
      </c>
      <c r="B4" s="7" t="n">
        <v>4492000</v>
      </c>
      <c r="C4" s="7" t="n">
        <v>2811000</v>
      </c>
      <c r="D4" s="7" t="n">
        <v>12845000</v>
      </c>
    </row>
    <row r="5">
      <c r="A5" s="4" t="inlineStr">
        <is>
          <t>Lease exit costs</t>
        </is>
      </c>
      <c r="B5" s="6" t="n">
        <v>887000</v>
      </c>
      <c r="C5" s="6" t="n">
        <v>220000</v>
      </c>
      <c r="D5" s="6" t="n">
        <v>0</v>
      </c>
    </row>
    <row r="6">
      <c r="A6" s="4" t="inlineStr">
        <is>
          <t>Stock-based compensation</t>
        </is>
      </c>
      <c r="B6" s="6" t="n">
        <v>4647000</v>
      </c>
      <c r="C6" s="6" t="n">
        <v>1517000</v>
      </c>
      <c r="D6" s="6" t="n">
        <v>2607000</v>
      </c>
    </row>
    <row r="7">
      <c r="A7" s="4" t="inlineStr">
        <is>
          <t>Total restructuring charges</t>
        </is>
      </c>
      <c r="B7" s="7" t="n">
        <v>10026000</v>
      </c>
      <c r="C7" s="7" t="n">
        <v>4548000</v>
      </c>
      <c r="D7" s="7" t="n">
        <v>15452000</v>
      </c>
    </row>
    <row r="8">
      <c r="A8" s="4" t="inlineStr">
        <is>
          <t>Number of offices related to lease exit costs | office</t>
        </is>
      </c>
      <c r="B8" s="6" t="n">
        <v>2</v>
      </c>
      <c r="C8" s="6" t="n">
        <v>1</v>
      </c>
      <c r="D8"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Activity in Restructuring Accruals (Details) - USD ($) $ in Thousands</t>
        </is>
      </c>
      <c r="B1" s="2" t="inlineStr">
        <is>
          <t>12 Months Ended</t>
        </is>
      </c>
    </row>
    <row r="2">
      <c r="B2" s="2" t="inlineStr">
        <is>
          <t>Mar. 31, 2025</t>
        </is>
      </c>
      <c r="C2" s="2" t="inlineStr">
        <is>
          <t>Mar. 31, 2024</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2746</v>
      </c>
      <c r="C4" s="7" t="n">
        <v>3211</v>
      </c>
      <c r="D4" s="4" t="inlineStr">
        <is>
          <t xml:space="preserve"> </t>
        </is>
      </c>
    </row>
    <row r="5">
      <c r="A5" s="4" t="inlineStr">
        <is>
          <t>Employee severance and related costs</t>
        </is>
      </c>
      <c r="B5" s="6" t="n">
        <v>4492</v>
      </c>
      <c r="C5" s="6" t="n">
        <v>2811</v>
      </c>
      <c r="D5" s="7" t="n">
        <v>12845</v>
      </c>
    </row>
    <row r="6">
      <c r="A6" s="4" t="inlineStr">
        <is>
          <t>Payments</t>
        </is>
      </c>
      <c r="B6" s="6" t="n">
        <v>-6448</v>
      </c>
      <c r="C6" s="6" t="n">
        <v>-3276</v>
      </c>
      <c r="D6" s="4" t="inlineStr">
        <is>
          <t xml:space="preserve"> </t>
        </is>
      </c>
    </row>
    <row r="7">
      <c r="A7" s="4" t="inlineStr">
        <is>
          <t>Ending balance</t>
        </is>
      </c>
      <c r="B7" s="7" t="n">
        <v>790</v>
      </c>
      <c r="C7" s="7" t="n">
        <v>2746</v>
      </c>
      <c r="D7" s="7" t="n">
        <v>3211</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Net Lease Costs Recognized (Details) - USD ($) $ in Thousand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760</v>
      </c>
      <c r="C4" s="7" t="n">
        <v>5770</v>
      </c>
      <c r="D4" s="7" t="n">
        <v>5449</v>
      </c>
    </row>
    <row r="5">
      <c r="A5" s="4" t="inlineStr">
        <is>
          <t>Short-term lease cost</t>
        </is>
      </c>
      <c r="B5" s="6" t="n">
        <v>21</v>
      </c>
      <c r="C5" s="6" t="n">
        <v>272</v>
      </c>
      <c r="D5" s="6" t="n">
        <v>631</v>
      </c>
    </row>
    <row r="6">
      <c r="A6" s="4" t="inlineStr">
        <is>
          <t>Variable lease cost</t>
        </is>
      </c>
      <c r="B6" s="6" t="n">
        <v>1233</v>
      </c>
      <c r="C6" s="6" t="n">
        <v>1333</v>
      </c>
      <c r="D6" s="6" t="n">
        <v>1360</v>
      </c>
    </row>
    <row r="7">
      <c r="A7" s="4" t="inlineStr">
        <is>
          <t>Net lease cost</t>
        </is>
      </c>
      <c r="B7" s="7" t="n">
        <v>7014</v>
      </c>
      <c r="C7" s="7" t="n">
        <v>7375</v>
      </c>
      <c r="D7" s="7" t="n">
        <v>744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2026</t>
        </is>
      </c>
      <c r="B3" s="7" t="n">
        <v>4466</v>
      </c>
      <c r="C3" s="4" t="inlineStr">
        <is>
          <t xml:space="preserve"> </t>
        </is>
      </c>
    </row>
    <row r="4">
      <c r="A4" s="4" t="inlineStr">
        <is>
          <t>2027</t>
        </is>
      </c>
      <c r="B4" s="6" t="n">
        <v>3057</v>
      </c>
      <c r="C4" s="4" t="inlineStr">
        <is>
          <t xml:space="preserve"> </t>
        </is>
      </c>
    </row>
    <row r="5">
      <c r="A5" s="4" t="inlineStr">
        <is>
          <t>2028</t>
        </is>
      </c>
      <c r="B5" s="6" t="n">
        <v>2227</v>
      </c>
      <c r="C5" s="4" t="inlineStr">
        <is>
          <t xml:space="preserve"> </t>
        </is>
      </c>
    </row>
    <row r="6">
      <c r="A6" s="4" t="inlineStr">
        <is>
          <t>2029</t>
        </is>
      </c>
      <c r="B6" s="6" t="n">
        <v>1202</v>
      </c>
      <c r="C6" s="4" t="inlineStr">
        <is>
          <t xml:space="preserve"> </t>
        </is>
      </c>
    </row>
    <row r="7">
      <c r="A7" s="4" t="inlineStr">
        <is>
          <t>2030</t>
        </is>
      </c>
      <c r="B7" s="6" t="n">
        <v>586</v>
      </c>
      <c r="C7" s="4" t="inlineStr">
        <is>
          <t xml:space="preserve"> </t>
        </is>
      </c>
    </row>
    <row r="8">
      <c r="A8" s="4" t="inlineStr">
        <is>
          <t>Thereafter</t>
        </is>
      </c>
      <c r="B8" s="6" t="n">
        <v>139</v>
      </c>
      <c r="C8" s="4" t="inlineStr">
        <is>
          <t xml:space="preserve"> </t>
        </is>
      </c>
    </row>
    <row r="9">
      <c r="A9" s="4" t="inlineStr">
        <is>
          <t>Total minimum lease payments</t>
        </is>
      </c>
      <c r="B9" s="6" t="n">
        <v>11677</v>
      </c>
      <c r="C9" s="4" t="inlineStr">
        <is>
          <t xml:space="preserve"> </t>
        </is>
      </c>
    </row>
    <row r="10">
      <c r="A10" s="4" t="inlineStr">
        <is>
          <t>Less: Imputed interest</t>
        </is>
      </c>
      <c r="B10" s="6" t="n">
        <v>725</v>
      </c>
      <c r="C10" s="4" t="inlineStr">
        <is>
          <t xml:space="preserve"> </t>
        </is>
      </c>
    </row>
    <row r="11">
      <c r="A11" s="4" t="inlineStr">
        <is>
          <t>Present value of operating lease liabilities</t>
        </is>
      </c>
      <c r="B11" s="6" t="n">
        <v>10952</v>
      </c>
      <c r="C11" s="4" t="inlineStr">
        <is>
          <t xml:space="preserve"> </t>
        </is>
      </c>
    </row>
    <row r="12">
      <c r="A12" s="4" t="inlineStr">
        <is>
          <t>Less: Current portion of operating lease liabilities</t>
        </is>
      </c>
      <c r="B12" s="6" t="n">
        <v>4614</v>
      </c>
      <c r="C12" s="7" t="n">
        <v>4935</v>
      </c>
    </row>
    <row r="13">
      <c r="A13" s="4" t="inlineStr">
        <is>
          <t>Long-term operating lease liabilities</t>
        </is>
      </c>
      <c r="B13" s="7" t="n">
        <v>6338</v>
      </c>
      <c r="C13" s="7" t="n">
        <v>71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Mar. 31, 2025 USD ($)</t>
        </is>
      </c>
    </row>
    <row r="2">
      <c r="A2" s="3" t="inlineStr">
        <is>
          <t>Leases [Abstract]</t>
        </is>
      </c>
      <c r="B2" s="4" t="inlineStr">
        <is>
          <t xml:space="preserve"> </t>
        </is>
      </c>
    </row>
    <row r="3">
      <c r="A3" s="4" t="inlineStr">
        <is>
          <t>Minimum operating lease commitment not yet commenced</t>
        </is>
      </c>
      <c r="B3" s="7" t="n">
        <v>3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4" customWidth="1" min="3" max="3"/>
  </cols>
  <sheetData>
    <row r="1">
      <c r="A1" s="1" t="inlineStr">
        <is>
          <t>Leases - Schedule of Lease Term and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term (in years)</t>
        </is>
      </c>
      <c r="B3" s="4" t="inlineStr">
        <is>
          <t>3 years 2 months 8 days</t>
        </is>
      </c>
      <c r="C3" s="4" t="inlineStr">
        <is>
          <t>3 years 7 months 6 days</t>
        </is>
      </c>
    </row>
    <row r="4">
      <c r="A4" s="4" t="inlineStr">
        <is>
          <t>Weighted-average discount rate</t>
        </is>
      </c>
      <c r="B4" s="11" t="n">
        <v>0.0486</v>
      </c>
      <c r="C4" s="9" t="n">
        <v>0.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volving Credit Facility (Details) - Revolving Credit Facility - Senior Secured Revolving Credit Facility - USD ($)</t>
        </is>
      </c>
      <c r="D1" s="2" t="inlineStr">
        <is>
          <t>12 Months Ended</t>
        </is>
      </c>
    </row>
    <row r="2">
      <c r="B2" s="2" t="inlineStr">
        <is>
          <t>Apr. 15, 2025</t>
        </is>
      </c>
      <c r="C2" s="2" t="inlineStr">
        <is>
          <t>Dec. 13, 2021</t>
        </is>
      </c>
      <c r="D2" s="2" t="inlineStr">
        <is>
          <t>Mar. 31, 2025</t>
        </is>
      </c>
      <c r="E2" s="2" t="inlineStr">
        <is>
          <t>Mar. 31, 2024</t>
        </is>
      </c>
      <c r="F2" s="2" t="inlineStr">
        <is>
          <t>Mar. 31, 2023</t>
        </is>
      </c>
      <c r="G2" s="2" t="inlineStr">
        <is>
          <t>Apr. 14, 202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Borrowing capacity</t>
        </is>
      </c>
      <c r="B5" s="4" t="inlineStr">
        <is>
          <t xml:space="preserve"> </t>
        </is>
      </c>
      <c r="C5" s="7" t="n">
        <v>100000000</v>
      </c>
      <c r="D5" s="4" t="inlineStr">
        <is>
          <t xml:space="preserve"> </t>
        </is>
      </c>
      <c r="E5" s="4" t="inlineStr">
        <is>
          <t xml:space="preserve"> </t>
        </is>
      </c>
      <c r="F5" s="4" t="inlineStr">
        <is>
          <t xml:space="preserve"> </t>
        </is>
      </c>
      <c r="G5" s="4" t="inlineStr">
        <is>
          <t xml:space="preserve"> </t>
        </is>
      </c>
    </row>
    <row r="6">
      <c r="A6" s="4" t="inlineStr">
        <is>
          <t>Basis spread on variable rate</t>
        </is>
      </c>
      <c r="B6" s="4" t="inlineStr">
        <is>
          <t xml:space="preserve"> </t>
        </is>
      </c>
      <c r="C6" s="11" t="n">
        <v>0.0125</v>
      </c>
      <c r="D6" s="4" t="inlineStr">
        <is>
          <t xml:space="preserve"> </t>
        </is>
      </c>
      <c r="E6" s="4" t="inlineStr">
        <is>
          <t xml:space="preserve"> </t>
        </is>
      </c>
      <c r="F6" s="4" t="inlineStr">
        <is>
          <t xml:space="preserve"> </t>
        </is>
      </c>
      <c r="G6" s="4" t="inlineStr">
        <is>
          <t xml:space="preserve"> </t>
        </is>
      </c>
    </row>
    <row r="7">
      <c r="A7" s="4" t="inlineStr">
        <is>
          <t>Annual interest charge percentage on unused balance</t>
        </is>
      </c>
      <c r="B7" s="4" t="inlineStr">
        <is>
          <t xml:space="preserve"> </t>
        </is>
      </c>
      <c r="C7" s="11" t="n">
        <v>0.0025</v>
      </c>
      <c r="D7" s="4" t="inlineStr">
        <is>
          <t xml:space="preserve"> </t>
        </is>
      </c>
      <c r="E7" s="4" t="inlineStr">
        <is>
          <t xml:space="preserve"> </t>
        </is>
      </c>
      <c r="F7" s="4" t="inlineStr">
        <is>
          <t xml:space="preserve"> </t>
        </is>
      </c>
      <c r="G7" s="4" t="inlineStr">
        <is>
          <t xml:space="preserve"> </t>
        </is>
      </c>
    </row>
    <row r="8">
      <c r="A8" s="4" t="inlineStr">
        <is>
          <t>Borrowings under the credit facility</t>
        </is>
      </c>
      <c r="B8" s="4" t="inlineStr">
        <is>
          <t xml:space="preserve"> </t>
        </is>
      </c>
      <c r="C8" s="4" t="inlineStr">
        <is>
          <t xml:space="preserve"> </t>
        </is>
      </c>
      <c r="D8" s="7" t="n">
        <v>0</v>
      </c>
      <c r="E8" s="4" t="inlineStr">
        <is>
          <t xml:space="preserve"> </t>
        </is>
      </c>
      <c r="F8" s="4" t="inlineStr">
        <is>
          <t xml:space="preserve"> </t>
        </is>
      </c>
      <c r="G8" s="4" t="inlineStr">
        <is>
          <t xml:space="preserve"> </t>
        </is>
      </c>
    </row>
    <row r="9">
      <c r="A9" s="4" t="inlineStr">
        <is>
          <t>Unamortized debt issuance costs</t>
        </is>
      </c>
      <c r="B9" s="4" t="inlineStr">
        <is>
          <t xml:space="preserve"> </t>
        </is>
      </c>
      <c r="C9" s="4" t="inlineStr">
        <is>
          <t xml:space="preserve"> </t>
        </is>
      </c>
      <c r="D9" s="6" t="n">
        <v>198000</v>
      </c>
      <c r="E9" s="7" t="n">
        <v>313000</v>
      </c>
      <c r="F9" s="4" t="inlineStr">
        <is>
          <t xml:space="preserve"> </t>
        </is>
      </c>
      <c r="G9" s="4" t="inlineStr">
        <is>
          <t xml:space="preserve"> </t>
        </is>
      </c>
    </row>
    <row r="10">
      <c r="A10" s="4" t="inlineStr">
        <is>
          <t>Amortization of debt issuance costs</t>
        </is>
      </c>
      <c r="B10" s="4" t="inlineStr">
        <is>
          <t xml:space="preserve"> </t>
        </is>
      </c>
      <c r="C10" s="4" t="inlineStr">
        <is>
          <t xml:space="preserve"> </t>
        </is>
      </c>
      <c r="D10" s="6" t="n">
        <v>115000</v>
      </c>
      <c r="E10" s="6" t="n">
        <v>115000</v>
      </c>
      <c r="F10" s="7" t="n">
        <v>115000</v>
      </c>
      <c r="G10" s="4" t="inlineStr">
        <is>
          <t xml:space="preserve"> </t>
        </is>
      </c>
    </row>
    <row r="11">
      <c r="A11" s="4" t="inlineStr">
        <is>
          <t>Interest expense</t>
        </is>
      </c>
      <c r="B11" s="4" t="inlineStr">
        <is>
          <t xml:space="preserve"> </t>
        </is>
      </c>
      <c r="C11" s="4" t="inlineStr">
        <is>
          <t xml:space="preserve"> </t>
        </is>
      </c>
      <c r="D11" s="6" t="n">
        <v>253000</v>
      </c>
      <c r="E11" s="6" t="n">
        <v>253000</v>
      </c>
      <c r="F11" s="6" t="n">
        <v>253000</v>
      </c>
      <c r="G11" s="4" t="inlineStr">
        <is>
          <t xml:space="preserve"> </t>
        </is>
      </c>
    </row>
    <row r="12">
      <c r="A12" s="4" t="inlineStr">
        <is>
          <t>Interest paid</t>
        </is>
      </c>
      <c r="B12" s="4" t="inlineStr">
        <is>
          <t xml:space="preserve"> </t>
        </is>
      </c>
      <c r="C12" s="4" t="inlineStr">
        <is>
          <t xml:space="preserve"> </t>
        </is>
      </c>
      <c r="D12" s="7" t="n">
        <v>253000</v>
      </c>
      <c r="E12" s="7" t="n">
        <v>253000</v>
      </c>
      <c r="F12" s="7" t="n">
        <v>253000</v>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capacity</t>
        </is>
      </c>
      <c r="B16" s="7" t="n">
        <v>300000000</v>
      </c>
      <c r="C16" s="4" t="inlineStr">
        <is>
          <t xml:space="preserve"> </t>
        </is>
      </c>
      <c r="D16" s="4" t="inlineStr">
        <is>
          <t xml:space="preserve"> </t>
        </is>
      </c>
      <c r="E16" s="4" t="inlineStr">
        <is>
          <t xml:space="preserve"> </t>
        </is>
      </c>
      <c r="F16" s="4" t="inlineStr">
        <is>
          <t xml:space="preserve"> </t>
        </is>
      </c>
      <c r="G16" s="7" t="n">
        <v>100000000</v>
      </c>
    </row>
    <row r="17">
      <c r="A17" s="4" t="inlineStr">
        <is>
          <t>Annual interest charge percentage on unused balance</t>
        </is>
      </c>
      <c r="B17" s="11" t="n">
        <v>0.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SOF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1" t="n">
        <v>0.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SOF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9" t="n">
        <v>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Prim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11" t="n">
        <v>0.0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 Prim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Commvault Systems, Inc. and its subsidiaries ("Commvault," "we," "us," or "our") aims to provide its customers cyber resiliency by protecting and recovering their data and cloud-native applications in a world of increasing cyber threats and attacks, including ransomware. We provide products and services across many types of environments, including on-premises, hybrid and multi-cloud. Our offerings are delivered via self-managed software, software-as-a-service ("SaaS"), integrated appliances, or managed by partners. Customers use our Commvault Cloud platform to help protect themselves from threats like ransomware and recover their data effici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9:47:24Z</dcterms:created>
  <dcterms:modified xmlns:dcterms="http://purl.org/dc/terms/" xmlns:xsi="http://www.w3.org/2001/XMLSchema-instance" xsi:type="dcterms:W3CDTF">2025-05-05T19:47:27Z</dcterms:modified>
</cp:coreProperties>
</file>